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Assets Held for Sale" sheetId="8" state="visible" r:id="rId8"/>
    <sheet xmlns:r="http://schemas.openxmlformats.org/officeDocument/2006/relationships" name="Prepaid Expenses and Other Curr" sheetId="9" state="visible" r:id="rId9"/>
    <sheet xmlns:r="http://schemas.openxmlformats.org/officeDocument/2006/relationships" name="Properties, Plant and Equipment" sheetId="10" state="visible" r:id="rId10"/>
    <sheet xmlns:r="http://schemas.openxmlformats.org/officeDocument/2006/relationships" name="Retirement Obligation Ass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ong-Term Reclamation Liabil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Common Share"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Acquisition Agreements" sheetId="21" state="visible" r:id="rId21"/>
    <sheet xmlns:r="http://schemas.openxmlformats.org/officeDocument/2006/relationships" name="Agreements with Tonogold" sheetId="22" state="visible" r:id="rId22"/>
    <sheet xmlns:r="http://schemas.openxmlformats.org/officeDocument/2006/relationships" name="Mercury Investment, Pilot and J" sheetId="23" state="visible" r:id="rId23"/>
    <sheet xmlns:r="http://schemas.openxmlformats.org/officeDocument/2006/relationships" name="Interim Financial Statements (P" sheetId="24" state="visible" r:id="rId24"/>
    <sheet xmlns:r="http://schemas.openxmlformats.org/officeDocument/2006/relationships" name="Assets Held for Sale (Tables)" sheetId="25" state="visible" r:id="rId25"/>
    <sheet xmlns:r="http://schemas.openxmlformats.org/officeDocument/2006/relationships" name="Prepaid Expenses and Other Cu_2" sheetId="26" state="visible" r:id="rId26"/>
    <sheet xmlns:r="http://schemas.openxmlformats.org/officeDocument/2006/relationships" name="Properties, Plant and Equipme_2" sheetId="27" state="visible" r:id="rId27"/>
    <sheet xmlns:r="http://schemas.openxmlformats.org/officeDocument/2006/relationships" name="Retirement Obligation Asset (Ta"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Long-Term Reclamation Liabili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Net Loss Per Common Share (Tabl"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Interim Financial Statements - " sheetId="37" state="visible" r:id="rId37"/>
    <sheet xmlns:r="http://schemas.openxmlformats.org/officeDocument/2006/relationships" name="Assets Held for Sale - Narrativ" sheetId="38" state="visible" r:id="rId38"/>
    <sheet xmlns:r="http://schemas.openxmlformats.org/officeDocument/2006/relationships" name="Assets Held for Sale - Schedule" sheetId="39" state="visible" r:id="rId39"/>
    <sheet xmlns:r="http://schemas.openxmlformats.org/officeDocument/2006/relationships" name="Prepaid Expenses and Other Cu_3" sheetId="40" state="visible" r:id="rId40"/>
    <sheet xmlns:r="http://schemas.openxmlformats.org/officeDocument/2006/relationships" name="Properties, Plant and Equipme_3" sheetId="41" state="visible" r:id="rId41"/>
    <sheet xmlns:r="http://schemas.openxmlformats.org/officeDocument/2006/relationships" name="Properties, Plant and Equipme_4" sheetId="42" state="visible" r:id="rId42"/>
    <sheet xmlns:r="http://schemas.openxmlformats.org/officeDocument/2006/relationships" name="Retirement Obligation Asset (De" sheetId="43" state="visible" r:id="rId43"/>
    <sheet xmlns:r="http://schemas.openxmlformats.org/officeDocument/2006/relationships" name="Accrued Expenses and Other Cu_3"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Reclamation Liabili_3" sheetId="47" state="visible" r:id="rId47"/>
    <sheet xmlns:r="http://schemas.openxmlformats.org/officeDocument/2006/relationships" name="Leases - Narrative (Details)" sheetId="48" state="visible" r:id="rId48"/>
    <sheet xmlns:r="http://schemas.openxmlformats.org/officeDocument/2006/relationships" name="Leases - Supplemental Cash Flow" sheetId="49" state="visible" r:id="rId49"/>
    <sheet xmlns:r="http://schemas.openxmlformats.org/officeDocument/2006/relationships" name="Leases - Lease Balances Recorde" sheetId="50" state="visible" r:id="rId50"/>
    <sheet xmlns:r="http://schemas.openxmlformats.org/officeDocument/2006/relationships" name="Leases - Maturities of Lease Li" sheetId="51" state="visible" r:id="rId51"/>
    <sheet xmlns:r="http://schemas.openxmlformats.org/officeDocument/2006/relationships" name="Commitments and Contingencies -" sheetId="52" state="visible" r:id="rId52"/>
    <sheet xmlns:r="http://schemas.openxmlformats.org/officeDocument/2006/relationships" name="Stockholders' Equity - Narrativ" sheetId="53" state="visible" r:id="rId53"/>
    <sheet xmlns:r="http://schemas.openxmlformats.org/officeDocument/2006/relationships" name="Stockholders' Equity - Reconcil" sheetId="54" state="visible" r:id="rId54"/>
    <sheet xmlns:r="http://schemas.openxmlformats.org/officeDocument/2006/relationships" name="Net Loss Per Common Share - Rec"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Segment Reporting - Schedule of" sheetId="58" state="visible" r:id="rId58"/>
    <sheet xmlns:r="http://schemas.openxmlformats.org/officeDocument/2006/relationships" name="Acquisition Agreements (Details" sheetId="59" state="visible" r:id="rId59"/>
    <sheet xmlns:r="http://schemas.openxmlformats.org/officeDocument/2006/relationships" name="Agreements with Tonogold (Detai" sheetId="60" state="visible" r:id="rId60"/>
    <sheet xmlns:r="http://schemas.openxmlformats.org/officeDocument/2006/relationships" name="Mercury Investment, Pilot and_2" sheetId="61" state="visible" r:id="rId61"/>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Entity Registrant Name</t>
  </si>
  <si>
    <t>Comstock Mining Inc.</t>
  </si>
  <si>
    <t>Entity Central Index Key</t>
  </si>
  <si>
    <t>0001120970</t>
  </si>
  <si>
    <t>Current Fiscal Year End Date</t>
  </si>
  <si>
    <t>--12-31</t>
  </si>
  <si>
    <t>Document Fiscal Year Focus</t>
  </si>
  <si>
    <t>2019</t>
  </si>
  <si>
    <t>Document Fiscal Period Focus</t>
  </si>
  <si>
    <t>Q2</t>
  </si>
  <si>
    <t>Entity Filer Category</t>
  </si>
  <si>
    <t>Non-accelerated Filer</t>
  </si>
  <si>
    <t>Smaller Reporting Company</t>
  </si>
  <si>
    <t>true</t>
  </si>
  <si>
    <t>Emerging Growth Company</t>
  </si>
  <si>
    <t>Entity Shell Company</t>
  </si>
  <si>
    <t>Entity Current Reporting Status</t>
  </si>
  <si>
    <t>Yes</t>
  </si>
  <si>
    <t>Entity Common Stock, Shares Outstanding (in shares)</t>
  </si>
  <si>
    <t>CONDENSED CONSOLIDATED BALANCE SHEETS - USD ($)</t>
  </si>
  <si>
    <t>Dec. 31, 2018</t>
  </si>
  <si>
    <t>CURRENT ASSETS:</t>
  </si>
  <si>
    <t>Cash and cash equivalents</t>
  </si>
  <si>
    <t>Assets held for sale, Net (Note 2)</t>
  </si>
  <si>
    <t>Prepaid expenses and other current assets (Note 3)</t>
  </si>
  <si>
    <t>Total current assets</t>
  </si>
  <si>
    <t>MINERAL RIGHTS AND PROPERTIES, Net</t>
  </si>
  <si>
    <t>PROPERTIES, PLANT AND EQUIPMENT, Net (Note 4)</t>
  </si>
  <si>
    <t>RECLAMATION BOND DEPOSIT</t>
  </si>
  <si>
    <t>RETIREMENT OBLIGATION ASSET (Note 5)</t>
  </si>
  <si>
    <t>INVESTMENT IN PREFERRED SHARES (Note 16)</t>
  </si>
  <si>
    <t>OTHER ASSETS</t>
  </si>
  <si>
    <t>TOTAL ASSETS</t>
  </si>
  <si>
    <t>CURRENT LIABILITIES:</t>
  </si>
  <si>
    <t>Accounts payable</t>
  </si>
  <si>
    <t>Accrued expenses and other liabilities (Note 6)</t>
  </si>
  <si>
    <t>Deferred liabilities (Note 16)</t>
  </si>
  <si>
    <t>Long-term debt– current portion (Note 7)</t>
  </si>
  <si>
    <t>Total current liabilities</t>
  </si>
  <si>
    <t>LONG-TERM LIABILITIES:</t>
  </si>
  <si>
    <t>Long-term debt (Note 7)</t>
  </si>
  <si>
    <t>Long-term reclamation liability (Note 8)</t>
  </si>
  <si>
    <t>Other liabilities</t>
  </si>
  <si>
    <t>Total long-term liabilities</t>
  </si>
  <si>
    <t>Total liabilities</t>
  </si>
  <si>
    <t>COMMITMENTS AND CONTINGENCIES (Note 10)</t>
  </si>
  <si>
    <t xml:space="preserve"> </t>
  </si>
  <si>
    <t>STOCKHOLDERS’ EQUITY:</t>
  </si>
  <si>
    <t>Preferred Stock, $.000666 par value, 50,000,000 shares authorized; 1,274 and 0 shares issued and outstanding at June 30, 2019, and December 31, 2018, respectively</t>
  </si>
  <si>
    <t>Common stock, $.000666 par value, 790,000,000 shares authorized, 85,500,000 and 75,338,273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CONDENSED CONSOLIDATED STATEMENTS OF OPERATIONS - USD ($)</t>
  </si>
  <si>
    <t>3 Months Ended</t>
  </si>
  <si>
    <t>Jun. 30, 2018</t>
  </si>
  <si>
    <t>REVENUES</t>
  </si>
  <si>
    <t>Total revenues</t>
  </si>
  <si>
    <t>COSTS AND EXPENSES</t>
  </si>
  <si>
    <t>Mine claims and costs</t>
  </si>
  <si>
    <t>Environmental and reclamation</t>
  </si>
  <si>
    <t>General and administrative</t>
  </si>
  <si>
    <t>Total costs and expenses</t>
  </si>
  <si>
    <t>LOSS FROM OPERATIONS</t>
  </si>
  <si>
    <t>OTHER INCOME (EXPENSE)</t>
  </si>
  <si>
    <t>Interest expense</t>
  </si>
  <si>
    <t>Other income (expense)</t>
  </si>
  <si>
    <t>Total other income (expense), net</t>
  </si>
  <si>
    <t>LOSS BEFORE INCOME TAXES</t>
  </si>
  <si>
    <t>INCOME TAXES</t>
  </si>
  <si>
    <t>NET LOSS</t>
  </si>
  <si>
    <t>Net loss per common share – basic and diluted (in dollars per share)</t>
  </si>
  <si>
    <t>Weighted average common shares outstanding — basic and diluted (in shares)</t>
  </si>
  <si>
    <t>Mining</t>
  </si>
  <si>
    <t>Costs of goods and services sold</t>
  </si>
  <si>
    <t>Real Estate</t>
  </si>
  <si>
    <t>Exploration and mine development</t>
  </si>
  <si>
    <t>CONSOLIDATED STATEMENTS OF CHANGES IN STOCKHOLDERS' EQUITY - USD ($)</t>
  </si>
  <si>
    <t>Total</t>
  </si>
  <si>
    <t>Preferred Stock</t>
  </si>
  <si>
    <t>Common Stock</t>
  </si>
  <si>
    <t>Additional Paid-in Capital</t>
  </si>
  <si>
    <t>Additional Paid-in CapitalPreferred Stock</t>
  </si>
  <si>
    <t>Accumulated Deficit</t>
  </si>
  <si>
    <t>Beginning balance (in shares) at Dec. 31, 2017</t>
  </si>
  <si>
    <t>Common stock beginning balance at Dec. 31, 2017</t>
  </si>
  <si>
    <t>Increase (Decrease) in Stockholders' Equity [Roll Forward]</t>
  </si>
  <si>
    <t>Issuance of common stock (in shares)</t>
  </si>
  <si>
    <t>Issuance of stock</t>
  </si>
  <si>
    <t>Common stock issuance costs (in shares)</t>
  </si>
  <si>
    <t>Stock issuance costs</t>
  </si>
  <si>
    <t>Purchase of membership interest (in shares)</t>
  </si>
  <si>
    <t>Purchase of membership interests</t>
  </si>
  <si>
    <t>Net loss</t>
  </si>
  <si>
    <t>Common stock ending balance (in shares) at Mar. 31, 2018</t>
  </si>
  <si>
    <t>Common stock ending balance at Mar. 31, 2018</t>
  </si>
  <si>
    <t>Common stock ending balance (in shares) at Jun. 30, 2018</t>
  </si>
  <si>
    <t>Common stock ending balance at Jun. 30, 2018</t>
  </si>
  <si>
    <t>Preferred stock, shares issued (in shares)</t>
  </si>
  <si>
    <t>Value of preferred stock issued</t>
  </si>
  <si>
    <t>Preferred stock, ending balance (in shares) at Dec. 31, 2018</t>
  </si>
  <si>
    <t>Preferred stock, ending balance at Dec. 31, 2018</t>
  </si>
  <si>
    <t>Common stock ending balance (in shares) at Dec. 31, 2018</t>
  </si>
  <si>
    <t>Common stock ending balance at Dec. 31, 2018</t>
  </si>
  <si>
    <t>Beginning balance (in shares) at Mar. 31, 2018</t>
  </si>
  <si>
    <t>Common stock beginning balance at Mar. 31, 2018</t>
  </si>
  <si>
    <t>Issuance of share options with Tonogold at fair value</t>
  </si>
  <si>
    <t>Beginning balance (in shares) at Dec. 31, 2018</t>
  </si>
  <si>
    <t>Common stock beginning balance at Dec. 31, 2018</t>
  </si>
  <si>
    <t>Common stock ending balance (in shares) at Mar. 31, 2019</t>
  </si>
  <si>
    <t>Common stock ending balance at Mar. 31, 2019</t>
  </si>
  <si>
    <t>Preferred stock, ending balance (in shares) at Jun. 30, 2019</t>
  </si>
  <si>
    <t>Preferred stock, ending balance at Jun. 30, 2019</t>
  </si>
  <si>
    <t>Common stock ending balance (in shares) at Jun. 30, 2019</t>
  </si>
  <si>
    <t>Common stock ending balance at Jun. 30, 2019</t>
  </si>
  <si>
    <t>Beginning balance (in shares) at Mar. 31, 2019</t>
  </si>
  <si>
    <t>Common stock beginning balance at Mar. 31, 2019</t>
  </si>
  <si>
    <t>CONDENSED CONSOLIDATED STATEMENTS OF CASH FLOWS - USD ($)</t>
  </si>
  <si>
    <t>OPERATING ACTIVITIES:</t>
  </si>
  <si>
    <t>Adjustments to reconcile net loss to net cash used in operating activities:</t>
  </si>
  <si>
    <t>Depreciation, amortization, and depletion</t>
  </si>
  <si>
    <t>(Reduction) accretion of reclamation liability</t>
  </si>
  <si>
    <t>Gain on sale of properties, plant, and equipment</t>
  </si>
  <si>
    <t>Amortization of debt discounts and issuance costs</t>
  </si>
  <si>
    <t>Net loss on early retirement of long-term debt</t>
  </si>
  <si>
    <t>Payment-in-kind interest expense</t>
  </si>
  <si>
    <t>Change in make-whole liability with Pelen, LLC</t>
  </si>
  <si>
    <t>Preferred shares issuance expense</t>
  </si>
  <si>
    <t>Changes in operating assets and liabilities:</t>
  </si>
  <si>
    <t>Prepaid expenses and other assets</t>
  </si>
  <si>
    <t>Accrued expenses and other liabilities</t>
  </si>
  <si>
    <t>NET CASH USED IN OPERATING ACTIVITIES</t>
  </si>
  <si>
    <t>INVESTING ACTIVITIES:</t>
  </si>
  <si>
    <t>Proceeds from principal payment on note receivable</t>
  </si>
  <si>
    <t>Proceeds from sale of mineral rights and properties, plant, and equipment</t>
  </si>
  <si>
    <t>Proceeds from deposits on Membership Interest Purchase Agreement</t>
  </si>
  <si>
    <t>Purchase of mineral rights and properties, plant and equipment</t>
  </si>
  <si>
    <t>Change in reclamation bond deposit</t>
  </si>
  <si>
    <t>NET CASH PROVIDED BY (USED IN) INVESTING ACTIVITIES</t>
  </si>
  <si>
    <t>FINANCING ACTIVITIES:</t>
  </si>
  <si>
    <t>Principal payments on long-term debt</t>
  </si>
  <si>
    <t>Proceeds from the issuance of share option with Tonogold</t>
  </si>
  <si>
    <t>Proceeds from the issuance of common stock</t>
  </si>
  <si>
    <t>Common stock issuance costs</t>
  </si>
  <si>
    <t>NET CASH (USED IN) PROVIDED BY FINANCING ACTIVITIES</t>
  </si>
  <si>
    <t>(DECREASE) IN CASH AND CASH EQUIVALENTS</t>
  </si>
  <si>
    <t>CASH AND CASH EQUIVALENTS, BEGINNING OF PERIOD</t>
  </si>
  <si>
    <t>CASH AND CASH EQUIVALENTS, END OF PERIOD</t>
  </si>
  <si>
    <t>SUPPLEMENTAL CASH FLOW INFORMATION:</t>
  </si>
  <si>
    <t>Cash paid for interest</t>
  </si>
  <si>
    <t>Supplemental disclosure of non-cash operating, investing and financing activities:</t>
  </si>
  <si>
    <t>Receipt of preferred shares of Tonogold</t>
  </si>
  <si>
    <t>Advance payment on Membership Interest Purchase Agreement (Note 16)</t>
  </si>
  <si>
    <t>Transfer of mineral rights and properties to assets held for sale</t>
  </si>
  <si>
    <t>Issuance of preferred shares</t>
  </si>
  <si>
    <t>Preferred share receivable</t>
  </si>
  <si>
    <t>Issuance of common stock (in advance) to purchase membership interest</t>
  </si>
  <si>
    <t>Interim Financial Statements</t>
  </si>
  <si>
    <t>Organization, Consolidation and Presentation of Financial Statements [Abstract]</t>
  </si>
  <si>
    <t>Interim Financial Statements 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and six month period ended June 30, 2019 , are not necessarily indicative of the results that may be expected for the year ending December 31, 2019 . For further information, refer to the financial statements and footnotes thereto in our Annual Report on Form 10-K for the fiscal year ended December 31, 2018 . Liquidity and Management Plans The accompanying unaudited condensed consolidated financial statements have been prepared in conformity with generally accepted accounting principles in the United States and contemplates the Company's continuation as a going concern. The Company has recurring net losses from operations and an accumulated deficit of $236.0 million at June 30, 2019 . For the six month period ended June 30, 2019 , the Company incurred a net loss of $3.9 million and used $1.6 million of cash in operations. As of June 30, 2019 , the Company had cash and cash equivalents of $0.1 million , current assets of $11.7 million and current liabilities of $10.6 million , resulting in current working capital of $6.1 million . Current assets include a receivable of $1.1 million for the issuance and sale of shares of the Company’s Series C Convertible Preferred Stock (the “Preferred Shares”). The Company’s current capital resources include cash and cash equivalents and other net working capital resources, an equity purchase agreement capacity and a loan commitment agreement with $9.5 million in unused capacity after consideration of fees due at the time of borrowing. These capital resources are in addition to the planned asset sales. In February 2019, the Company filed a new shelf registration statement on Form S-3, for the purchase of up to $50.0 million of the Company’s securities and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On February 25, 2019, as Amended on June 18, 2019, the Company entered into an agreement to sell the Industrial Park and water rights, for a cash purchase price of $7.2 million and to sell its rights in the membership interests of Downtown Silver Springs, LLC (“DTSS”) for $3.4 million . After closing, the Company will retain a right to receive 3% of the amount of the carried interest that the general partner of the fund that purchased such property is due to receive after all costs, expenses, investor hurdles and returns are deducted from the gross proceeds arising from any gain with respect to such property by the buyer. On June 28, 2019, the Company entered into a Securities Purchase Agreement (the “Securities Purchase Agreement”) with Temple Tower Group LLC (“Temple") providing for the issuance and sale to Temple of shares of the Preferred Shares for gross proceeds to the Company of $1.1 million , that was received on July 1, 2019. The Preferred Shares are convertible into the Company's common stock from time to time, at the Temple’s option, subject to certain restrictions and at a 10% discount to the lowest volume weighted average price over the prior seven days. Through August 7, 2019 the Company has received $3.4 million in non-refundable deposits relating to a Membership Purchase Agreement (the "Tonogold Agreement") with Tonogold Resources Inc. ("Tonogold"). The Company used $2.3 million of the proceeds to reduce its indebtedness under the 11% Senior Secured Debenture (the "Debenture"). On April 3, 2018, the Company received a $2.0 million cash payment relating to an option agreement (the “Option Agreement”) with Tonogold. The Company used $1.4 million of the proceeds to reduce its indebtedness under the 11% Debenture. In addition, the Option Agreement requires Tonogold to reimburse the Company for certain expenditures associated with the Lucerne Mine Project. The Company received approximately $0.2 million and $0.4 million in expense reimbursements during the three and six months ended June 30, 2019 , respectively, and $0.2 million and $0.3 million during the three and six months ended June 30, 2018 , respectively. Future operating expenditures above management’s expectations, including exploration and mine development expenditures in excess of amounts to be raised from the issuance of equity under the 2019 Equity Agreement,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funding sources detailed above.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 Comprehensive Loss The only component of comprehensive loss for the three and six month periods ended June 30, 2019 , and 2018 , was our net loss. 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June 30, 2019 , and December 31, 2018 , for its net deferred tax assets because we cannot conclude it is more likely than not that they will be realized.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The Company adopted this guidance on January 1, 2019, with no material impact on the Company’s condensed consolidated financial statements.</t>
  </si>
  <si>
    <t>Assets Held for Sale</t>
  </si>
  <si>
    <t>Property, Plant and Equipment [Abstract]</t>
  </si>
  <si>
    <t>Assets Held For Sale</t>
  </si>
  <si>
    <t>Assets Held For Sale The Company has committed to a plan to sell certain land, buildings, and water rights ("the Non-mining assets"). In January 2019, the Company committed to a plan to sell certain mining properties. As of June 30, 2019 , and December 31, 2018 , the Company has assets with a net book value of $6.9 million and $5.4 million , respectively,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 as described in Note 7. Assets held for sale include: June 30, 2019 December 31, 2018 Industrial Park (Land and water rights) $ 2,738,462 $ 2,738,462 Daney Ranch (Land and buildings) 2,146,575 2,146,575 Lucerne Properties (Mineral rights and properties) (Note 16) 1,539,197 — Gold Hill Hotel (Land and buildings) 478,366 478,366 Total assets held for sale $ 6,902,600 $ 5,363,403</t>
  </si>
  <si>
    <t>Prepaid Expenses and Other Current Assets</t>
  </si>
  <si>
    <t>Deferred Costs, Capitalized, Prepaid, and Other Assets Disclosure [Abstract]</t>
  </si>
  <si>
    <t>Prepaid Expenses and Other Current Assets Prepaid expenses and other current assets consisted of the following: June 30, 2019 December 31, 2018 Land and property deposits (Note 15) $ 2,700,000 $ 1,800,000 Preferred shares issuance receivable (Note 11) 1,083,000 — Surety bond and insurance 327,573 475,861 Reimbursements due from Tonogold 312,436 82,951 Other 238,510 353,390 Total prepaid expenses and other current assets $ 4,661,519 $ 2,712,202 The Company received $1.1 million , available for immediate use, for the preferred share issuance receivable on July 1, 2019.</t>
  </si>
  <si>
    <t>Properties, Plant and Equipment</t>
  </si>
  <si>
    <t>Properties, Plant and Equipment Properties, plant and equipment consisted of the following: June 30, 2019 December 31, 2018 Land and building $ 9,140,805 $ 9,169,605 Vehicle and equipment 2,318,124 2,319,290 Processing and laboratory 21,113,178 21,129,248 Furniture and fixtures 549,860 648,309 Construction in progress 35,190 35,190 33,157,157 33,301,642 Less accumulated depreciation (24,578,103 ) (23,559,522 ) Total properties, plant and equipment $ 8,579,054 $ 9,742,120 During the three and six month periods ended June 30, 2019 , the Company recognized depreciation expense of $0.7 million and $1.1 million , respectively. During the three and six month periods ended June 30, 2018 , the Company recognized depreciation expense of $0.8 million and $1.6 million , respectively.</t>
  </si>
  <si>
    <t>Retirement Obligation Asset</t>
  </si>
  <si>
    <t>Asset Retirement Obligation Disclosure [Abstract]</t>
  </si>
  <si>
    <t>Retirement Obligation Asset Following is a reconciliation of the aggregate retirement obligation asset associated with our mining reclamation plans: Six Months Ended Twelve Months Ended June 30, 2019 December 31, 2018 Retirement obligation asset — beginning of period $ 203,274 $ 282,745 Additional obligations incurred — — Amortization of retirement obligation asset (33,879 ) (79,471 ) Retirement obligation asset — end of period $ 169,395 $ 203,274 Long-Term Reclamation Liability Following is a reconciliation of the aggregate reclamation liability associated with our reclamation plan for our mining projects: Six Months Ended Twelve Months Ended June 30, 2019 December 31, 2018 Long-term reclamation liability — beginning of period $ 7,441,091 $ 7,417,680 Additional obligations incurred — — Reduction of obligation (410,018 ) — Accretion of reclamation liability 11,420 23,411 Long-term reclamation liability — end of period $ 7,042,493 $ 7,441,091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Our total reclamation liability also includes cost estimates for our Dayton project and enhanced reclamation obligations in Storey County.</t>
  </si>
  <si>
    <t>Accrued Expenses and Other Current Liabilities</t>
  </si>
  <si>
    <t>Payables and Accruals [Abstract]</t>
  </si>
  <si>
    <t>Accrued Expenses and Other Liabilities Accrued expenses and other liabilities consisted of the following: June 30, 2019 December 31, 2018 Accrued Northern Comstock Joint Venture $ 407,083 $ 180,833 Accrued interest expense 397,898 481,946 Accrued vendor liabilities 392,000 — Accrued insurance liabilities 136,672 341,680 Accrued payroll costs 122,882 140,915 Accrued liability for purchase of DTSS (Note 15) — 185,000 Accrued make-whole for Pelen LLC (Note 15) 34,946 135,162 Accrued Board of Directors fees 20,000 20,000 Accrued personal property tax — 74,434 Other accrued expenses 125,407 114,763 Total accrued expenses and other liabilities $ 1,636,888 $ 1,674,733 The accrued expense for the Northern Comstock Joint Venture represents the difference in timing of expense recognition and required monthly and annual payments to Northern Comstock LLC.</t>
  </si>
  <si>
    <t>Long-Term Debt</t>
  </si>
  <si>
    <t>Debt Disclosure [Abstract]</t>
  </si>
  <si>
    <t>Long-Term Debt Long-term debt consisted of the following: Note Description June 30, 2019 December 31, 2018 Senior Secured Debenture (GF Comstock 2) - 11% interest, due 2021. $ 7,592,356 $ 8,872,663 Note Payable (Caterpillar Financial Services) - 5.75% interest. 803,064 955,845 Total debt 8,395,420 9,828,508 Less: long-term debt discounts and issuance costs (353,782 ) (660,795 ) Total debt, net of discounts and issuance costs 8,041,638 9,167,713 Less: current maturities (318,827 ) (309,843 ) Long-term debt, net of discounts and issuance costs $ 7,722,811 $ 8,857,870 Debt Obligations GF Comstock 2 LP On January 13, 2017, the Company issued an 11% Senior Secured Debenture (the "Debenture") to GF Comstock 2 LP due 2021 in an aggregate principal amount of $10,723,000 . The Debenture is collateralized by (1) substantially all of the assets of the Company, and (2) a pledge of 100% of the equity of the subsidiaries of Comstock Mining Inc. The use of proceeds included refinancing substantially all of the Company’s current obligations, except the amount due to Caterpillar Finance. The Debenture was issued at a discount of approximately $568,000 and the Company incurred issuance costs of approximately $528,000 . The Debenture required an additional "Make Whole" obligation totaling approximately $688,000 if paid any time prior to or at maturity. At June 30, 2019 , the remaining balance on the Make Whole obligation was $403,045 . Total principal on the Debenture is due on January 13, 2021. The Debenture requires acceleration of payment of accrued interest, principal, and the related Make Whole obligation from all net proceeds received upon the sale of any of the assets of the Company. Interest is payable semi-annually. For the first two years , interest was payable, at the option of the Company, either in cash or in the form of additional Debentures (or a combination thereof). For the third and fourth years, interest is payable only in cash. In 2018, the Company elected to make the semi-annual interest payments in the form of additional Debentures (Payment in Kind). Hard Rock Nevada Inc., an employee owned entity, and another related party who is a significant shareholder of the Company, participated in this financing. A director of the Company is a manager and member of the general partner of GF Capital 2 LP. Loan Commitment In 2017, and amended in February 2019, the Company entered into a loan commitment agreement that provides up to $10 million in borrowing capacity and expires in 2021 with an 11% interest rate. Principal amounts borrowed under this agreement are not due until 2021. Interest on any borrowings will be payable in cash and/or in the form of additional indebtedness under the agreement, at the Company’s option. No amounts have been borrowed under this agreement and the Company has $9.5 million (after consideration of fees due at the time of borrowing) of available borrowing capacity.</t>
  </si>
  <si>
    <t>Long-Term Reclamation Liability</t>
  </si>
  <si>
    <t>Leases</t>
  </si>
  <si>
    <t>Leases [Abstract]</t>
  </si>
  <si>
    <t>Leases The Company has an operating lease for a property located adjacent to the Gold Hill Hotel, which is primarily used as a room rental. The lease commenced in 2018, and ends in 2028. The monthly rent is $750 at commencement with automatic annual increases of $25 per month every November, beginning in 2020. The operating lease is sub-leased to the Gold Hill Hotel and not separately valued within the lease of the Gold Hill Hotel. As the operating lease does not provide an implicit rate, we used the Company's incremental borrowing rate at the time of the commencement of the lease in determining the present value of the lease payments. As of the commencement of the lease in 2018, the rate was 11% . For the three and six month period ended June 30, 2019 , the operating lease expense was $2,250 and $4,500 , consisting of a fixed operating lease component. The operating lease has a remaining term of 9.4 years as of June 30, 2019 . Supplemental cash flow information related to the Company's operating lease for the six month period ended June 30, 2019 , are as follows: Cash paid for amounts included in the measurement of lease liabilities $ 4,500 Right-of-use assets obtained in exchange for operating lease obligations $ 1,916 The Company has the following lease balances recorded in the condensed consolidated balance sheet as follows: Lease Assets and Liabilities Classification June 30, 2019 Operating lease right-of-use asset Other assets $ 51,556 Operating lease liability - current Accrued expenses and other liabilities $ 9,000 Operating lease liability - long-term Other liabilities 42,876 Total operating lease liabilities $ 51,876 Maturities of lease liabilities by fiscal year for the Company's operating leases are as follows: Remainder of 2019 $ 4,500 2020 9,050 2021 9,350 2022 9,650 2023 9,950 Thereafter 52,300 Total operating lease payments 94,800 Less: Imputed interest 42,924 Present value of lease liabilities $ 51,876</t>
  </si>
  <si>
    <t>Commitments and Contingencies</t>
  </si>
  <si>
    <t>Commitments and Contingencies Disclosure [Abstract]</t>
  </si>
  <si>
    <t>Commitments and Contingencie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District Court to reverse the Commissioners’ decision to grant an application for master plan amendment and zone change submitted and approved by the Commissioners on January 2, 2014 (the “Application”). Prior to the approval of the Application, the master plan designation and zoning precluded mining on certain property of the Company in the area of Silver City, Lyon County.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An oral argument before a three-judge panel of the Nevada Supreme Court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and that the County did not violate statutory provisions regarding master plans. The Supreme Court reversed the District Court’s dismissal of CRA’s claim of a due process violation, concluding that this claim should not have been dismissed and that further proceedings are necessary in the District Court on this single claim. The Company and the Commissioners filed a motion for summary judgment with the District Court based on the evidence in the record and the District Court held a hearing on December 11, 2017. The District Court concluded that the Supreme Court's reversal of CRA's due process claim required that CRA be afforded the opportunity to conduct discovery. Therefore, the District Court has allowed a limited time for CRA to conduct discovery on its due process claim. The Company responded to the CRA discovery request on February 20, 2018 and the District Court held a hearing on April 23, 2018. Additional discovery was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claim for violations of due process. On July 11, 2019, the Court issued and filed the formal written order confirming the ruling. On July 12, 2018, Precious Royalties LLC (“Precious”) filed a complaint against the Company in the First Judicial District Court of the State of Nevada, in Storey County, against the Company, alleging that the Company failed to properly pay Precious a net smelter return royalty in accordance with a settlement agreement dated September 24, 2012, and seeking $510,000 in damages. On November 16, 2018, the Company filed a Motion for a More Definite Statement on the basis that the complaint is too vague to allow a responsive pleading. On May 16, 2019, the Court granted the Company’s Motion, which required Precious to revise and re-file its complaint in order to proceed with the action. Precious re-filed the complaint on June 5, 2019. On July 3, 2019, the Company answered the amended claim by Precious Royalty and filed a counter-claim that, among other things, requests reimbursement of legal fees and related interest. On July 26, 2019, Precious filed an answer to the counter-claim. The Company believes that the claims made in this complaint are without merit and the Company intends to vigorously defend this litigation. From time to time, we are involved in lawsuits, claims, investigations and proceedings that arise in the ordinary course of business. There are no other matters pending that we expect to have a material adverse impact on our business, results of operations, financial condition or cash flows.</t>
  </si>
  <si>
    <t>Stockholders' Equity</t>
  </si>
  <si>
    <t>Equity [Abstract]</t>
  </si>
  <si>
    <t>Stockholders’ Equity Convertible Preferred Stock On June 28, 2019 , the Company entered into the Securities Purchase Agreement with Temple Tower Group LLC ("Temple") providing for the issuance and sale to Temple of 1,083 Preferred Shares for gross proceeds to the Company of $1.1 million and 191 Preferred Shares as a due diligence fee, for the sale of up to an aggregate of $5.0 million of Preferred Shares, with a stated value of $1,000 per share, as mutually agreed upon from time to time. The gross proceeds of $1.1 million were received in cash by the Company on July 1, 2019 . The total of 1,274 Preferred Shares issued on June 28, 2019 have a stated value of $1.3 million . Based on a valuation study performed by a third-party specialist, those Preferred Shares were determined to have a fair value of $1.5 million . The Company recorded the difference between the gross proceeds of $1.1 million and the fair value of $1.5 million as a cost of issuance of Preferred Shares. Temple converted 274 Preferred Shares, with a stated value of $0.3 million to 1,936,590 common shares subsequent to June 30, 2019 . The articles of incorporation of the Company were supplemented to include the terms of the Preferred Shares pursuant to a Certificate of Designation of Preferences, Rights and Limitations (the “Certificate of Designation”), filed with the Secretary of State of the State of Nevada. The Certificate of Designation defines all rights of the holders of Preferred Shares. The Preferred Shares were issued pursuant to the Company’s registration statement on Form S-3, as supplemented by a prospectus supplement. The Preferred Shares are convertible into shares of the Company’s common stock. The number of shares of common stock issuable is determined by dividing the stated value of the Preferred Shares by the conversion price. The conversion price is equal to 90% of the lowest reported volume-weighted average price for the Company’s common stock as reported at the close of trading on the NYSE AMERICAN LLC during the seven trading days ending on, and including, the date of the notice of conversion, subject to a minimum conversion price of $0.075 per share and a maximum conversion price of $0.75 per share. The Preferred Shares have no voting rights other than votes affecting the Preferred Shares. The holders of the Preferred Shares are entitled to receive a liquidating distribution of $1,000 per share, before the Company makes any distribution of assets to the holders of common stock or any other class or series of shares of junior stock. Subject to restrictions in the Company’s debt documents, the Company may redeem the Preferred Shares at its option, in whole or in part, from time to time, at a redemption price equal to 115% of the stated value per share (subject to satisfaction of the “Equity Conditions” as defined in the Certificate of Designation). Equity Offering Program In February 2019, the Company entered into an equity sales agreement (the "2019 Equity Agreement") with Murray FO for the sale of up to $5.0 million in shares of the Company's common stock from time to time, at the Company’s option, subject to certain volume and pricing restrictions. Shares purchased under the 2019 Equity Agreement will be purchased at a 10% discount to the volume weighted average sales price of such shares prior to the Company initiating sales. The shares will be sold pursuant to the Company’s shelf registration statement on Form S-3, filed on February 26, 2019, for the purchase of up to $50.0 million of the Company’s securities. As of June 30, 2019 , the Company has issued shares with an aggregate sales price of $0.7 million under the 2019 Equity Agreement. Effective August 2018, the Company entered into an equity sales agreement (the "2018 Sales Agreement") with Leviston Resources LLC ("Leviston") for the sale of up to $2.3 million in shares of the Company's common stock from time to time, at the Company's option. Effective February 2019, the Company and Leviston terminated the 2018 Sales Agreement and made no further sales pursuant to that program. At the time of termination, the Company had issued share with an aggregate purchase price of $1.7 million . Effective April 2017, the Company entered into an equity sales agreement (the "2017 Sales Agreement") with Leviston for the purchase of up to $7.3 million in shares of the Company's common stock from time to time, at the Company's option. Effective August 2018, the Company and Leviston terminated the 2017 Sales Agreement and made no further sales pursuant to that program. At the time of termination, the Company had issued shares with an aggregate purchase price of $5.3 million . Effective June 2016, the Company entered into an at-the-market offering sales agreement program (the “ATM Agreement”) whereby the Company could offer and sell, from time to time at its sole discretion, shares of its common stock, having an aggregate offering price of up to $5.0 million . Final proceeds from the ATM Agreement were received in January 2018, and the ATM Agreement was terminated. The Company paid the sales agent a commission of 2.5% of the gross proceeds. During the six months ended June 30, 2019 , the Company issued Murray FO common shares valued at $0.3 million for issuance fees under the 2019 Equity Agreement. During the year ended December 31, 2018, the Company issued Leviston common shares valued at $0.2 million for issuance fees under the 2017 Sales Agreement and the 2018 Sales Agreement. Following is a reconciliation of the transactions under the ATM Agreement, 2017 Sales Agreement, the 2018 Sales Agreement and the 2019 Equity Agreement for six months ended June 30, 2019 , and 2018 , respectively: Six Months Ended Six Months Ended June 30, 2019 June 30, 2018 Number of shares sold 9,095,949 6,429,310 Gross proceeds $ 1,489,029 $ 1,795,861 Fees 210,688 52,843 Net proceeds $ 1,278,341 $ 1,743,018 Average price per share $ 0.16 $ 0.28 In January 2018, the Company issued 1,475,410 shares of restricted stock as initial payment to acquire 25% of the total membership interests of Pelen, LLC (Note 15).</t>
  </si>
  <si>
    <t>Net Loss Per Common Share</t>
  </si>
  <si>
    <t>Earnings Per Share [Abstract]</t>
  </si>
  <si>
    <t>Net Loss Per Common Share Basic loss per share is computed by dividing net loss available to common stockholders by the weighted average number of shares of common stock outstanding during the period. Diluted loss per share reflects the potential dilution that could occur if stock options were exercised. The following is a reconciliation of the numerator and denominator used in the basic and diluted computation of net loss per share: Three Months Ended Six Months Ended 2019 2018 2019 2018 Numerator: Net loss $ (2,077,744 ) $ (2,415,332 ) (3,912,809 ) (4,900,236 ) Denominator: Basic and diluted weighted average shares outstanding 81,937,760 53,834,285 81,087,561 51,859,818 Net loss per common share: Basic and Diluted $ (0.03 ) $ (0.04 ) $ (0.05 ) $ (0.09 )</t>
  </si>
  <si>
    <t>Fair Value Measurements</t>
  </si>
  <si>
    <t>Fair Value Disclosures [Abstract]</t>
  </si>
  <si>
    <t>Fair Value Measurements Assets and Liabilities Measured at Fair Value on a Recurring Basis During the six months ended June 30, 2019 and the year ended December 31, 2018 , there were no transfers of assets and liabilities between Level 1, Level 2, or Level 3. The following table presents our assets and liabilities at June 30, 2019 which are measured at fair value on a recurring basis: Fair Value Measurements at June 30, 2019 Total Quoted Prices in Active Markets (Level 1) Significant Other Observable Inputs (Level 2) Significant Unobservable Inputs (Level 3) Assets: Convertible preferred shares of Tonogold (Note 16) $ 4,995,000 — — 4,995,000 Total Assets $ 4,995,000 $ — $ — $ 4,995,000 Liabilities: Accrued make-whole for Pelen LLC (Note 15) $ 34,946 $ — $ 34,946 $ — Total Liabilities $ 34,946 $ — $ 34,946 $ — The following table presents our liabilities at December 31, 2018 which are measured at fair value on a recurring basis: Fair Value Measurements at December 31, 2018 Total Quoted Prices in Active Markets (Level 1) Significant Other Observable Inputs (Level 2) Significant Unobservable Inputs (Level 3) Liabilities: Accrued make-whole for Pelen LLC (Note 15) $ 135,162 $ — $ 135,162 $ — Total Liabilities $ 135,162 $ — $ 135,162 $ —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 The value of the convertible preferred shares of Tonogold is based on a Monte Carlo model with various inputs. These inputs include the Tonogold common share price, volatility, risk-free rate, private placement conversion observations, listing probability, and illiquidity discount. The convertible preferred shares are classified within Level 3 of the valuation hierarchy. Accrued make-whole for Pelen LLC - The accrued make-whole is valued based on the difference between the valuation of the outstanding shares held by the seller of the membership interests at the Company's closing stock price of $0.19 on June 30, 2019 , and $0.13 on December 31, 2018 , as compared to the remaining aggregate proceeds due. Because the inputs are all observable market-based inputs, this instrument is classified within Level 2 of the valuation hierarchy. The carrying amount of cash and cash equivalents and trade payables approximates fair value because of the short-term maturity of these financial instruments. At June 30, 2019 , and December 31, 2018 , the fair value of long-term debt approximated $7.7 million and $8.9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Six Months Ended 2019 2018 2019 2018 Revenue Mining $ — $ — $ — $ — Real estate 44,184 28,815 81,782 51,665 Total revenue 44,184 28,815 81,782 51,665 Costs and Expenses Mining (1,485,274 ) (1,957,960 ) (3,081,304 ) (3,861,322 ) Real estate (12,288 ) (9,880 ) (22,711 ) (16,971 ) Total costs and expenses (1,497,562 ) (1,967,840 ) (3,104,015 ) (3,878,293 ) Operating Income (Loss) Mining (1,485,274 ) (1,957,960 ) (3,081,304 ) (3,861,322 ) Real estate 31,896 18,935 59,071 34,694 Total loss from operations (1,453,378 ) (1,939,025 ) (3,022,233 ) (3,826,628 ) Other income (expense), net (624,366 ) (476,307 ) (890,576 ) (1,073,608 ) Net loss $ (2,077,744 ) $ (2,415,332 ) $ (3,912,809 ) $ (4,900,236 ) Capital Expenditures Mining $ — $ 255,631 $ — $ 225,631 Real estate 720,000 — 1,085,000 — Total capital expenditures $ 720,000 $ 255,631 $ 1,085,000 $ 225,631 Depreciation, Amortization, and Depletion Mining $ 584,475 $ 830,416 $ 1,168,931 $ 1,654,878 Real estate 2,465 2,465 4,930 4,930 Total depreciation, amortization, and depletion $ 586,940 $ 832,881 $ 1,173,861 $ 1,659,808 As of June 30, As of December 31, 2019 2018 Assets Mining $ 26,379,017 $ 21,166,231 Real estate 7,808,965 7,445,494 Total assets $ 34,187,982 $ 28,611,725</t>
  </si>
  <si>
    <t>Acquisition Agreements</t>
  </si>
  <si>
    <t>Business Combinations [Abstract]</t>
  </si>
  <si>
    <t>Acquisition Agreements Pelen, LLC In January 2018, the Company issued 1,475,410 shares of restricted common stock as initial payment to acquire 25% of the total membership interests of Pelen, LLC. The purchase of the membership interests will close once the seller of the membership interests has received total cash proceeds of at least $0.6 million either through sale of the restricted common stock received or through additional cash payments made by the Company. If all of the shares of restricted common stock have been sold by the seller of the membership interests and the aggregate proceeds received are less than $0.6 million , then the Company is required to pay the shortfall in either additional shares of the Company’s common stock or cash, at the Company’s election. In November 2018, the Company issued 1,758,181 shares of restricted common stock as additional shares based on the shortfall on the aggregate proceeds for the initial shares. In December 2018, the agreement was amended to have a "Cut-Off" date of December 31, 2019, for closing the transaction and any unsold shares will be returned to the Company, with the Company required to make up any shortfall in cash. As of June 30, 2019 , the purchase has not closed and the Company has not received legal ownership of the membership interests. The Company has recorded a make-whole liability of $34,946 at June 30, 2019 , representing the value of the shortfall based on the actual sales of shares and the share price as of June 30, 2019 . The Company has recorded a make-whole liability of $0.1 million at December 31, 2018 , representing the value of the shortfall based on the actual sales of shares and the share price as of December 31, 2018 . These amounts are recorded within accrued expenses in the condensed consolidated balance sheet. Downtown Silver Springs, LLC The Company entered into an agreement for the purchase of 100% of the membership interests DTSS on May 30, 2018, as amended. DTSS holds a contract for the purchase of approximately 160 acres of centrally located land in Silver Springs, Nevada. DTSS has no other assets, operations or employees. The Company’s CEO advanced $25,000 to the equity holders of DTSS in 2017, from his own funds. In the second quarter of 2018, the Company was presented with an opportunity to acquire DTSS, and after disclosure of such advance, the Board of Directors unanimously approved such acquisition. In connection with the closing of the acquisition of DTSS in August 2018, the equity holders of DTSS repaid $25,000 to the Company’s CEO, without interest or profit. The agreement to purchase the land allows the holder of the option to purchase the land for approximately $3.2 million , plus 4% interest less deposits made through July 29, 2019 totaling $2.4 million . The current amendment requires a series of non-refundable deposits totaling $0.9 million due monthly and to close the land purchase by December 9, 2019 with the remaining balance due of approximately $0.3 million including interest. On February 25, 2019, as amended on June 18, 2019, the Company entered into an agreement, as amended, to sell its rights in the membership interests of Downtown Silver Springs, LLC (“DTSS”) for $3.4 million plus any additional deposits made by the Company and 3% of the carried interest. The purchaser has not paid a deposit of $12,500 that was due on February 25, 2019 . The Company has advanced the purchaser $25,000 for a deposit on a property purchase in Silver Springs, Nevada. The purchaser of DTSS, as well as the Company, under that agreement is allowed to negotiate extensions and different terms with the seller. After closing of the sale of the option by DTSS, the Company will retain a right to receive 3% of the amount of the carried interest that the general partner of the fund that purchased the option is due to receive after all costs, expenses, investor hurdles and returns are deducted from the gross proceeds arising from any gain with respect to such option purchased by the buyer. The DTSS acquisition was accounted for as an asset acquisition as it was determined that the operations of DTSS do not meet the definition of a business. The Company paid total consideration of $2.7 million , as of June 30, 2019 , which consists of (1) $2.2 million in non-refundable cash deposits, which are recorded in prepaid expenses and other current assets in the condensed consolidated balance sheets that will reduce the final purchase price of the land parcel, and (2) $0.5 million cash payments to the former membership interest holders of DTSS. As the options expire on December 9, 2019, the total consideration has been recorded in prepaid expenses.</t>
  </si>
  <si>
    <t>Agreements with Tonogold</t>
  </si>
  <si>
    <t>Equity Method Investments and Joint Ventures [Abstract]</t>
  </si>
  <si>
    <t>Agreements with Tonogold Membership Interest Purchase Agreement On January 24, 2019, the Company entered into an agreement with Tonogold (the “Tonogold Agreement”). Under the terms of the Tonogold Agreement, the Company will sell Tonogold its interests in Comstock Mining LLC, a wholly-owned subsidiary of Comstock (“CML”) whose sole assets are the Lucerne Mine properties and related permits. Upon closing, the Tonogold Agreement would replace the October 2017 Option Agreement (the "Option Agreement"). The purchase price for CML is $15.0 million , plus Tonogold will also guarantee the Company’s financial responsibility for its membership interest in Northern Comstock LLC, which owns and leases certain mineral properties in the Lucerne area, and assume certain reclamation liabilities. The Company also retains a 1.5% net smelter return royalty on the Lucerne properties. Amendments to Tonogold Agreement On April 30, 2019, the Company and Tonogold entered into the Purchase Agreement Amendment ("First Amendment)"), which allows Tonogold the option to extend the closing until August 30, 2019, upon the payment of three additional $1.0 million non-refundable deposits and other considerations. In addition, the First Amendment requires Tonogold to reimburse the Company the monthly interest expense on the Senior Secured Debenture (GF Comstock 2) beginning on June 1, 2019, through the latest possible closing of August 30, 2019. On May 22, 2019, the Company and Tonogold entered into the Second Purchase Agreement Amendment ("Second Amendment"), which allowed Tonogold to forgo funding the remaining $0.7 million in cash payments due in May 2019, as required in the First Amendment. The total cash consideration for the Tonogold Agreement remains at $11.5 million in cash. The Second Amendment required that Tonogold issue the Company $3.5 million in convertible preferred shares ("Preferred Shares"), subject to certain pricing conditions and restrictions. Tonogold also issued an additional $0.4 million in Preferred Shares as a commitment fee. Based on a valuation study performed by a third-party specialist, the total $3.9 million in Preferred Shares issued to the Company were determined to have a fair value of $5.0 million as of June 30, 2019 ; that fair value is recorded in the condensed consolidated balance sheets as Investment in Preferred Shares. Under U.S. GAAP, the Company has the irrevocable option to report certain financial assets and liabilities at fair value on an instrument by instrument basis, with changes in fair value reported in net earnings. This option was elected for the treatment of the Preferred Shares received from Tonogold on May 31, 2019 . The Preferred Shares convert to common shares of Tonogold in two equal tranches after closing the transaction. The first tranche converts upon the four month anniversary of the closing and the second tranche at the twelve month anniversary. The conversion price is the lowest of Tonogold’s (1) 20-day volume weighted closing price prior to conversion, (2) most recent private placement, or (3) initial public offering price. If the closing does not occur within the amended timelines, the stock is automatically convertible at 85% of the then current volume weighted average price. On June 21, 2019, the Company and Tonogold entered into the Third Purchase Agreement Amendment ("Third Amendment') which extended the due date of the June 21, 2019 required non-refundable deposit, $700,000 of that deposit was received in June 2019 and the remaining $300,000 was received by July 8, 2019. As of June 30, 2019, Tonogold has paid the Company $3.05 million in non-refundable cash deposits and $5.0 million in Preferred Shares, totaling $8.0 million , which is recorded in deferred liabilities. As of August 13, 2019 , Tonogold has paid the Company $3.4 million in non-refundable cash deposits and $3.5 million in non-refundable Preferred Shares associated with the $15.0 million purchase price with a remaining balance due of $8.1 million . Option Agreements under Tonogold Agreement The Company and Tonogold also agreed that commencing upon the closing of the sale of CML, it will enter into a new Option Agreement to lease its permitted American Flat mining property, plant and equipment to Tonogold for crushing, leaching and processing material from the Lucerne mine. Under this new Option Agreement, Tonogold will be required to reimburse the Company for an additional $1.1 million per year to maintain the processing facility lease option. If such option is exercised, Tonogold will then pay the Company a rental fee of $1.0 million per year plus $1 per processed ton, in addition to all the costs of operating and maintaining the facility, up to and until the first $15.0 million in rental fees are paid, and then stepping down to $1.0 million per year and $0.50 per processed ton for the next $10.0 million paid to the Company. The Company has also agreed, upon the closing of the sale of CML, to enter into a ten -year mineral lease for additional mineral properties in Storey County, Nevada, granting Tonogold the right to explore, develop and mine these properties. Tonogold will assume approximately $0.1 million in annual costs for these properties and will assume work commitments totaling more than $0.2 million in 2019. The Company will retain a 3.0% net smelter return royalty on these additional leased properties, which will be reduced to 1.5% one year after the commencement of mining operations. The lease is renewable for an additional ten -year term. Existing Option Agreement On October 3, 2017, the Company entered into the Option Agreement with Tonogold. Under the terms of the Option Agreement, Tonogold has the right to participate in certain activities, including but not limited to, engineering, development, drilling and test-work, towards completing an economic feasibility assessment on certain properties within the Company’s Lucerne resource area (the “Lucerne Property”). The Option Agreement remains in effect until the Tonogold Agreement closes. Under the terms of the Option Agreement, Tonogold can earn a 51% interest in CML, which owns the Lucerne Property by meeting certain requirements and financial milestones. These requirements and milestones include: (1) making capital expenditures on the Lucerne Property and related expense reimbursements to the Company of $20.0 million no later than 42 -months following the Commencement Date of April 3, 2018, and (2) making option payments totaling $2.2 million to the Company. Tonogold made a $0.2 million option payment on October 3, 2017, and a second and final option payment of $2.0 million on April 3, 2018. The option payments were both recorded within stockholders' equity as they relate to Tonogold’s right to earn-in to a 51% interest in CML. The Company has recognized approximately $0.6 million and $0.4 million in expense reimbursements for the six months ended June 30, 2019 , and 2018 , respectively. As of August 13, 2019 , the Company received $0.2 million from Tonogold for routine reimbursement for monthly expenses for May 2019 and June 2019, and for the due diligence fee per the Second Amendment. Mercury Investment, Pilot and Joint Venture Agreement On June 21, 2019, as amended July 3, 2019, the Company entered into a Mercury Remediation Pilot, Investment and Joint Venture Agreement (the “MCU Agreement”) with Mercury Clean Up LLC (“MCU”). Pursuant to the MCU Agreement, the Company committed $2.0 million of capital contributions to MCU, $50,000 which was paid on July 3, 2019 , $300,000 payable no later than August 15, 2019 , $150,000 payable no later than September 30, 2019 , $300,000 payable no later than October 31, 2019 and $350,000 payable no later than November 30, 2019 and the remaining $850,000 to be paid to MCU in shares of restricted stock of the Company to be sold to fund working capital needs of MCU starting in the seventh month after the MCU Agreement. On July 18, 2019 , the Company issued 4,500,000 shares of common stock to MCU. If there is insufficient working capital to fund the plans of MCU and the Company, the Company will fund MCU up to $100,000 per month, starting in the seventh month after the MCU Agreement, as required based upon the mutually agreed upon capital plan. This additional funding applies directly, dollar for dollar, towards the Company’s investments commitments. The Company’s investment entitled it to 15% of the fully-diluted equity ownership of MCU and 50% of the equity of a new joint venture formed with MCU (the “Joint Venture”) for the purchase price of $2.0 million . MCU will deliver mercury recovery units on the Company’s properties and plans to work during the 18 -month pilot period toward the goal of building capacity to process approximately five to twenty-five tons of ore and sediment per hour, depending on the final approved pilot design. Based on the results of the pilot showing economic viability, commencing after the completion the Company has the rights to coordinate an additional $3.0 million in financing for the Joint Venture and MCU plans to contribute the 25 -ton-per-hour system, based on an agreed upon capital plan (equipment and working capital uses) and a time-specific project schedule, including the timing of the capital needs. Such financing shall entitle the Company to acquire an additional 10% of the fully-diluted equity interests of MCU</t>
  </si>
  <si>
    <t>Mercury Investment, Pilot and Joint Venture Agreement</t>
  </si>
  <si>
    <t>Interim Financial Statements (Policies)</t>
  </si>
  <si>
    <t>Basis of accounting</t>
  </si>
  <si>
    <t>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and six month period ended June 30, 2019 , are not necessarily indicative of the results that may be expected for the year ending December 31, 2019 . For further information, refer to the financial statements and footnotes thereto in our Annual Report on Form 10-K for the fiscal year ended December 31, 2018 .</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t>
  </si>
  <si>
    <t>Income taxes</t>
  </si>
  <si>
    <t>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June 30, 2019 , and December 31, 2018 , for its net deferred tax assets because we cannot conclude it is more likely than not that they will be realized.</t>
  </si>
  <si>
    <t>Recently issued accounting pronouncements</t>
  </si>
  <si>
    <t>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The Company adopted this guidance on January 1, 2019, with no material impact on the Company’s condensed consolidated financial statements.</t>
  </si>
  <si>
    <t>Assets Held for Sale (Tables)</t>
  </si>
  <si>
    <t>Schedule of Assets Held for Sale</t>
  </si>
  <si>
    <t>Assets held for sale include: June 30, 2019 December 31, 2018 Industrial Park (Land and water rights) $ 2,738,462 $ 2,738,462 Daney Ranch (Land and buildings) 2,146,575 2,146,575 Lucerne Properties (Mineral rights and properties) (Note 16) 1,539,197 — Gold Hill Hotel (Land and buildings) 478,366 478,366 Total assets held for sale $ 6,902,600 $ 5,363,403</t>
  </si>
  <si>
    <t>Prepaid Expenses and Other Current Assets (Tables)</t>
  </si>
  <si>
    <t>Schedule of Prepaid Expenses and Other Current Assets</t>
  </si>
  <si>
    <t>Prepaid expenses and other current assets consisted of the following: June 30, 2019 December 31, 2018 Land and property deposits (Note 15) $ 2,700,000 $ 1,800,000 Preferred shares issuance receivable (Note 11) 1,083,000 — Surety bond and insurance 327,573 475,861 Reimbursements due from Tonogold 312,436 82,951 Other 238,510 353,390 Total prepaid expenses and other current assets $ 4,661,519 $ 2,712,202</t>
  </si>
  <si>
    <t>Properties, Plant and Equipment (Tables)</t>
  </si>
  <si>
    <t>Schedule of Properties, Plant and Equipment</t>
  </si>
  <si>
    <t>Properties, plant and equipment consisted of the following: June 30, 2019 December 31, 2018 Land and building $ 9,140,805 $ 9,169,605 Vehicle and equipment 2,318,124 2,319,290 Processing and laboratory 21,113,178 21,129,248 Furniture and fixtures 549,860 648,309 Construction in progress 35,190 35,190 33,157,157 33,301,642 Less accumulated depreciation (24,578,103 ) (23,559,522 ) Total properties, plant and equipment $ 8,579,054 $ 9,742,120</t>
  </si>
  <si>
    <t>Retirement Obligation Asset (Tables)</t>
  </si>
  <si>
    <t>Reconciliation of the Aggregate Retirement Obligation Asset</t>
  </si>
  <si>
    <t>Following is a reconciliation of the aggregate retirement obligation asset associated with our mining reclamation plans: Six Months Ended Twelve Months Ended June 30, 2019 December 31, 2018 Retirement obligation asset — beginning of period $ 203,274 $ 282,745 Additional obligations incurred — — Amortization of retirement obligation asset (33,879 ) (79,471 ) Retirement obligation asset — end of period $ 169,395 $ 203,274</t>
  </si>
  <si>
    <t>Accrued Expenses and Other Current Liabilities (Tables)</t>
  </si>
  <si>
    <t>Schedule of Accrued Expenses and Other Current Liabilities</t>
  </si>
  <si>
    <t>Accrued expenses and other liabilities consisted of the following: June 30, 2019 December 31, 2018 Accrued Northern Comstock Joint Venture $ 407,083 $ 180,833 Accrued interest expense 397,898 481,946 Accrued vendor liabilities 392,000 — Accrued insurance liabilities 136,672 341,680 Accrued payroll costs 122,882 140,915 Accrued liability for purchase of DTSS (Note 15) — 185,000 Accrued make-whole for Pelen LLC (Note 15) 34,946 135,162 Accrued Board of Directors fees 20,000 20,000 Accrued personal property tax — 74,434 Other accrued expenses 125,407 114,763 Total accrued expenses and other liabilities $ 1,636,888 $ 1,674,733</t>
  </si>
  <si>
    <t>Long-Term Debt (Tables)</t>
  </si>
  <si>
    <t>Schedule of Long-Term Debt</t>
  </si>
  <si>
    <t>Long-term debt consisted of the following: Note Description June 30, 2019 December 31, 2018 Senior Secured Debenture (GF Comstock 2) - 11% interest, due 2021. $ 7,592,356 $ 8,872,663 Note Payable (Caterpillar Financial Services) - 5.75% interest. 803,064 955,845 Total debt 8,395,420 9,828,508 Less: long-term debt discounts and issuance costs (353,782 ) (660,795 ) Total debt, net of discounts and issuance costs 8,041,638 9,167,713 Less: current maturities (318,827 ) (309,843 ) Long-term debt, net of discounts and issuance costs $ 7,722,811 $ 8,857,870</t>
  </si>
  <si>
    <t>Long-Term Reclamation Liability (Tables)</t>
  </si>
  <si>
    <t>Reconciliation of the Aggregate Reclamation Liability</t>
  </si>
  <si>
    <t>Following is a reconciliation of the aggregate reclamation liability associated with our reclamation plan for our mining projects: Six Months Ended Twelve Months Ended June 30, 2019 December 31, 2018 Long-term reclamation liability — beginning of period $ 7,441,091 $ 7,417,680 Additional obligations incurred — — Reduction of obligation (410,018 ) — Accretion of reclamation liability 11,420 23,411 Long-term reclamation liability — end of period $ 7,042,493 $ 7,441,091</t>
  </si>
  <si>
    <t>Leases (Tables)</t>
  </si>
  <si>
    <t>Schedule of Supplemental Cash Flow Information Related to Operating Leases</t>
  </si>
  <si>
    <t>Supplemental cash flow information related to the Company's operating lease for the six month period ended June 30, 2019 , are as follows: Cash paid for amounts included in the measurement of lease liabilities $ 4,500 Right-of-use assets obtained in exchange for operating lease obligations $ 1,916</t>
  </si>
  <si>
    <t>Schedule of Lease Balances Recorded in Balance Sheet</t>
  </si>
  <si>
    <t>The Company has the following lease balances recorded in the condensed consolidated balance sheet as follows: Lease Assets and Liabilities Classification June 30, 2019 Operating lease right-of-use asset Other assets $ 51,556 Operating lease liability - current Accrued expenses and other liabilities $ 9,000 Operating lease liability - long-term Other liabilities 42,876 Total operating lease liabilities $ 51,876</t>
  </si>
  <si>
    <t>Schedule of Maturities of Lease Liabilities</t>
  </si>
  <si>
    <t>Maturities of lease liabilities by fiscal year for the Company's operating leases are as follows: Remainder of 2019 $ 4,500 2020 9,050 2021 9,350 2022 9,650 2023 9,950 Thereafter 52,300 Total operating lease payments 94,800 Less: Imputed interest 42,924 Present value of lease liabilities $ 51,876</t>
  </si>
  <si>
    <t>Stockholders' Equity (Tables)</t>
  </si>
  <si>
    <t>Reconciliation of Transactions Under the ATM and Purchase Agreement</t>
  </si>
  <si>
    <t>Following is a reconciliation of the transactions under the ATM Agreement, 2017 Sales Agreement, the 2018 Sales Agreement and the 2019 Equity Agreement for six months ended June 30, 2019 , and 2018 , respectively: Six Months Ended Six Months Ended June 30, 2019 June 30, 2018 Number of shares sold 9,095,949 6,429,310 Gross proceeds $ 1,489,029 $ 1,795,861 Fees 210,688 52,843 Net proceeds $ 1,278,341 $ 1,743,018 Average price per share $ 0.16 $ 0.28</t>
  </si>
  <si>
    <t>Net Loss Per Common Share (Tables)</t>
  </si>
  <si>
    <t>Reconciliation of Numerator and Denominator Used in Basic and Diluted Computation of Net Loss Per Share</t>
  </si>
  <si>
    <t>The following is a reconciliation of the numerator and denominator used in the basic and diluted computation of net loss per share: Three Months Ended Six Months Ended 2019 2018 2019 2018 Numerator: Net loss $ (2,077,744 ) $ (2,415,332 ) (3,912,809 ) (4,900,236 ) Denominator: Basic and diluted weighted average shares outstanding 81,937,760 53,834,285 81,087,561 51,859,818 Net loss per common share: Basic and Diluted $ (0.03 ) $ (0.04 ) $ (0.05 ) $ (0.09 )</t>
  </si>
  <si>
    <t>Fair Value Measurements (Tables)</t>
  </si>
  <si>
    <t>Schedule of Liabilities Measured on Recurring Basis</t>
  </si>
  <si>
    <t>The following table presents our assets and liabilities at June 30, 2019 which are measured at fair value on a recurring basis: Fair Value Measurements at June 30, 2019 Total Quoted Prices in Active Markets (Level 1) Significant Other Observable Inputs (Level 2) Significant Unobservable Inputs (Level 3) Assets: Convertible preferred shares of Tonogold (Note 16) $ 4,995,000 — — 4,995,000 Total Assets $ 4,995,000 $ — $ — $ 4,995,000 Liabilities: Accrued make-whole for Pelen LLC (Note 15) $ 34,946 $ — $ 34,946 $ — Total Liabilities $ 34,946 $ — $ 34,946 $ — The following table presents our liabilities at December 31, 2018 which are measured at fair value on a recurring basis: Fair Value Measurements at December 31, 2018 Total Quoted Prices in Active Markets (Level 1) Significant Other Observable Inputs (Level 2) Significant Unobservable Inputs (Level 3) Liabilities: Accrued make-whole for Pelen LLC (Note 15) $ 135,162 $ — $ 135,162 $ — Total Liabilities $ 135,162 $ — $ 135,162 $ —</t>
  </si>
  <si>
    <t>Segment Reporting (Tables)</t>
  </si>
  <si>
    <t>Schedule of Financial Information Relating to Reportable Operating Segments and Reconciliation to Consolidated Totals</t>
  </si>
  <si>
    <t>Financial information relating to our reportable operating segments and reconciliation to the consolidated totals is as follows: Three Months Ended Six Months Ended 2019 2018 2019 2018 Revenue Mining $ — $ — $ — $ — Real estate 44,184 28,815 81,782 51,665 Total revenue 44,184 28,815 81,782 51,665 Costs and Expenses Mining (1,485,274 ) (1,957,960 ) (3,081,304 ) (3,861,322 ) Real estate (12,288 ) (9,880 ) (22,711 ) (16,971 ) Total costs and expenses (1,497,562 ) (1,967,840 ) (3,104,015 ) (3,878,293 ) Operating Income (Loss) Mining (1,485,274 ) (1,957,960 ) (3,081,304 ) (3,861,322 ) Real estate 31,896 18,935 59,071 34,694 Total loss from operations (1,453,378 ) (1,939,025 ) (3,022,233 ) (3,826,628 ) Other income (expense), net (624,366 ) (476,307 ) (890,576 ) (1,073,608 ) Net loss $ (2,077,744 ) $ (2,415,332 ) $ (3,912,809 ) $ (4,900,236 ) Capital Expenditures Mining $ — $ 255,631 $ — $ 225,631 Real estate 720,000 — 1,085,000 — Total capital expenditures $ 720,000 $ 255,631 $ 1,085,000 $ 225,631 Depreciation, Amortization, and Depletion Mining $ 584,475 $ 830,416 $ 1,168,931 $ 1,654,878 Real estate 2,465 2,465 4,930 4,930 Total depreciation, amortization, and depletion $ 586,940 $ 832,881 $ 1,173,861 $ 1,659,808 As of June 30, As of December 31, 2019 2018 Assets Mining $ 26,379,017 $ 21,166,231 Real estate 7,808,965 7,445,494 Total assets $ 34,187,982 $ 28,611,725</t>
  </si>
  <si>
    <t>Interim Financial Statements - Narrative (Details)</t>
  </si>
  <si>
    <t>Aug. 13, 2019USD ($)</t>
  </si>
  <si>
    <t>Jul. 01, 2019USD ($)</t>
  </si>
  <si>
    <t>Jun. 28, 2019USD ($)days</t>
  </si>
  <si>
    <t>Jun. 18, 2019USD ($)</t>
  </si>
  <si>
    <t>Apr. 03, 2018USD ($)</t>
  </si>
  <si>
    <t>Jun. 30, 2019USD ($)</t>
  </si>
  <si>
    <t>Mar. 31, 2019USD ($)</t>
  </si>
  <si>
    <t>Jun. 30, 2018USD ($)</t>
  </si>
  <si>
    <t>Mar. 31, 2018USD ($)</t>
  </si>
  <si>
    <t>Aug. 07, 2019USD ($)</t>
  </si>
  <si>
    <t>Feb. 28, 2019USD ($)</t>
  </si>
  <si>
    <t>Dec. 31, 2018USD ($)</t>
  </si>
  <si>
    <t>Jan. 13, 2017</t>
  </si>
  <si>
    <t>Line of Credit Facility [Line Items]</t>
  </si>
  <si>
    <t>Net cash used in operating activities</t>
  </si>
  <si>
    <t>Current assets</t>
  </si>
  <si>
    <t>Current liabilities</t>
  </si>
  <si>
    <t>Current working capital</t>
  </si>
  <si>
    <t>Common stock, convertible, threshold consecutive trading days | days</t>
  </si>
  <si>
    <t>Proceeds non-refundable deposits</t>
  </si>
  <si>
    <t>Expense reimbursements</t>
  </si>
  <si>
    <t>Comstock Industrial LLC</t>
  </si>
  <si>
    <t>Proceeds from sale of property</t>
  </si>
  <si>
    <t>Tonogold Resources, Inc.</t>
  </si>
  <si>
    <t>Payments made to the company</t>
  </si>
  <si>
    <t>Line of Credit | Loan Commitment Agreement Due 2021</t>
  </si>
  <si>
    <t>Unused borrowing capacity</t>
  </si>
  <si>
    <t>Interest rate</t>
  </si>
  <si>
    <t>11.00%</t>
  </si>
  <si>
    <t>Line of Credit | Senior Secured Debenture due 2021</t>
  </si>
  <si>
    <t>Secured Debt | Senior Secured Debenture due 2021</t>
  </si>
  <si>
    <t>Proceeds used to reduce indebtedness</t>
  </si>
  <si>
    <t>Comstock Industrial LLC, General Partner</t>
  </si>
  <si>
    <t>Right to receive carried interest percentage of general partner from sale of property</t>
  </si>
  <si>
    <t>3.00%</t>
  </si>
  <si>
    <t>Shelf Offering</t>
  </si>
  <si>
    <t>Aggregate offering price, up to</t>
  </si>
  <si>
    <t>Murray FO | 2019 Equity Agreement</t>
  </si>
  <si>
    <t>Authorized amount of stock available for sale</t>
  </si>
  <si>
    <t>Discount to the volume weighted average sales price of aggregate offering price</t>
  </si>
  <si>
    <t>10.00%</t>
  </si>
  <si>
    <t>Subsequent Event</t>
  </si>
  <si>
    <t>Subsequent Event | Line of Credit | Loan Commitment Agreement Due 2021</t>
  </si>
  <si>
    <t>Downtown Silver Springs, LLC Equity Purchase Agreement</t>
  </si>
  <si>
    <t>Purchase agreement amount to resell options</t>
  </si>
  <si>
    <t>Tonogold Agreement</t>
  </si>
  <si>
    <t>Tonogold Agreement | Subsequent Event</t>
  </si>
  <si>
    <t>Securities Purchase Agreement with Temple</t>
  </si>
  <si>
    <t>Series C Convertible Preferred Stock | Securities Purchase Agreement with Temple</t>
  </si>
  <si>
    <t>Assets Held for Sale - Narrative (Details) - USD ($)</t>
  </si>
  <si>
    <t>Property, Plant and Equipment [Line Items]</t>
  </si>
  <si>
    <t>Total assets held for sale</t>
  </si>
  <si>
    <t>Disposal Group, Held-for-sale, Not Discontinued Operations</t>
  </si>
  <si>
    <t>Assets Held for Sale - Schedule of Assets Held for Sale (Details) - USD ($)</t>
  </si>
  <si>
    <t>Long Lived Assets Held-for-sale [Line Items]</t>
  </si>
  <si>
    <t>Disposal Group, Held-for-sale, Not Discontinued Operations | Industrial Park (Land and water rights)</t>
  </si>
  <si>
    <t>Disposal Group, Held-for-sale, Not Discontinued Operations | Daney Ranch (Land and buildings)</t>
  </si>
  <si>
    <t>Disposal Group, Held-for-sale, Not Discontinued Operations | Lucerne Properties (Mineral rights and properties) (Note 16)</t>
  </si>
  <si>
    <t>Disposal Group, Held-for-sale, Not Discontinued Operations | Gold Hill Hotel (Land and buildings)</t>
  </si>
  <si>
    <t>Prepaid Expenses and Other Current Assets - Schedule of Prepaid Expenses and Other Current Assets (Details) - USD ($)</t>
  </si>
  <si>
    <t>Jul. 01, 2019</t>
  </si>
  <si>
    <t>Prepaid Expense and Other Assets, Current [Abstract]</t>
  </si>
  <si>
    <t>Land and property deposits (Note 15)</t>
  </si>
  <si>
    <t>Preferred shares issuance receivable (Note 11)</t>
  </si>
  <si>
    <t>Surety bond and insurance</t>
  </si>
  <si>
    <t>Reimbursements due from Tonogold</t>
  </si>
  <si>
    <t>Other</t>
  </si>
  <si>
    <t>Total prepaid expenses and other current assets</t>
  </si>
  <si>
    <t>Properties, Plant and Equipment - Schedule of Properties, Plant and Equipment (Details) - USD ($)</t>
  </si>
  <si>
    <t>Land and building</t>
  </si>
  <si>
    <t>Vehicle and equipment</t>
  </si>
  <si>
    <t>Processing and laboratory</t>
  </si>
  <si>
    <t>Furniture and fixtures</t>
  </si>
  <si>
    <t>Construction in progress</t>
  </si>
  <si>
    <t>Properties, plant and equipment</t>
  </si>
  <si>
    <t>Less accumulated depreciation</t>
  </si>
  <si>
    <t>Total properties, plant and equipment</t>
  </si>
  <si>
    <t>Properties, Plant and Equipment - Narrative (Details) - USD ($) $ in Millions</t>
  </si>
  <si>
    <t>Depreciation expense</t>
  </si>
  <si>
    <t>Retirement Obligation Asset (Details) - USD ($)</t>
  </si>
  <si>
    <t>12 Months Ended</t>
  </si>
  <si>
    <t>Asset Retirement Obligation, Roll Forward Analysis [Roll Forward]</t>
  </si>
  <si>
    <t>Retirement obligation asset — beginning of period</t>
  </si>
  <si>
    <t>Additional obligations incurred</t>
  </si>
  <si>
    <t>Amortization of retirement obligation asset</t>
  </si>
  <si>
    <t>Retirement obligation asset — end of period</t>
  </si>
  <si>
    <t>Accrued Expenses and Other Current Liabilities - Schedule of Accrued Expenses (Details) - USD ($)</t>
  </si>
  <si>
    <t>Accrued Northern Comstock Joint Venture</t>
  </si>
  <si>
    <t>Accrued interest expense</t>
  </si>
  <si>
    <t>Accrued vendor liabilities</t>
  </si>
  <si>
    <t>Accrued insurance liabilities</t>
  </si>
  <si>
    <t>Accrued payroll costs</t>
  </si>
  <si>
    <t>Accrued liability for purchase of DTSS (Note 15)</t>
  </si>
  <si>
    <t>Accrued make-whole for Pelen LLC (Note 15)</t>
  </si>
  <si>
    <t>Accrued Board of Directors fees</t>
  </si>
  <si>
    <t>Accrued personal property tax</t>
  </si>
  <si>
    <t>Other accrued expenses</t>
  </si>
  <si>
    <t>Total accrued expenses and other liabilities</t>
  </si>
  <si>
    <t>Long-Term Debt - Schedule of Long-Term Debt (Details) - USD ($)</t>
  </si>
  <si>
    <t>Debt Instrument [Line Items]</t>
  </si>
  <si>
    <t>Total debt</t>
  </si>
  <si>
    <t>Less: long-term debt discounts and issuance costs</t>
  </si>
  <si>
    <t>Total debt, net of discounts and issuance costs</t>
  </si>
  <si>
    <t>Less: current maturities</t>
  </si>
  <si>
    <t>Long-term debt, net of discounts and issuance costs</t>
  </si>
  <si>
    <t>Caterpillar Equipment Consolidated</t>
  </si>
  <si>
    <t>5.75%</t>
  </si>
  <si>
    <t>Secured Debt | Note Payable (GF Comstock 2)</t>
  </si>
  <si>
    <t>Long-Term Debt - Narrative (Details) - USD ($)</t>
  </si>
  <si>
    <t>Feb. 28, 2019</t>
  </si>
  <si>
    <t>Apr. 03, 2018</t>
  </si>
  <si>
    <t>Senior Secured Debenture due 2021 | Secured Debt</t>
  </si>
  <si>
    <t>Principal amount</t>
  </si>
  <si>
    <t>Senior Secured Debenture due 2021 | Line of Credit</t>
  </si>
  <si>
    <t>Note Payable - GF Comstock 2 LP | Secured Debt</t>
  </si>
  <si>
    <t>Equity interest in subsidiaries pledged as collateral (as a percent)</t>
  </si>
  <si>
    <t>100.00%</t>
  </si>
  <si>
    <t>Discount on issuance of debt</t>
  </si>
  <si>
    <t>Debt issuance costs</t>
  </si>
  <si>
    <t>Early repayment, make whole payment</t>
  </si>
  <si>
    <t>Remaining balance of make whole obligation</t>
  </si>
  <si>
    <t>Initial periodic payment period</t>
  </si>
  <si>
    <t>2 years</t>
  </si>
  <si>
    <t>Loan Commitment Agreement Due 2021 | Line of Credit</t>
  </si>
  <si>
    <t>Maximum borrowing capacity</t>
  </si>
  <si>
    <t>Long-term line of credit borrowing outstanding</t>
  </si>
  <si>
    <t>Long-Term Reclamation Liability - Reconciliation of Aggregate Retirement Liability (Details) - USD ($)</t>
  </si>
  <si>
    <t>Apr. 30, 2019</t>
  </si>
  <si>
    <t>Mine Reclamation and Closing Liability [Roll Forward]</t>
  </si>
  <si>
    <t>Long-term reclamation liability — beginning of period</t>
  </si>
  <si>
    <t>Asset Retirement Obligation, Revision of Estimate</t>
  </si>
  <si>
    <t>Accretion of reclamation liability</t>
  </si>
  <si>
    <t>Long-term reclamation liability — end of period</t>
  </si>
  <si>
    <t>Reclamation bond requirement</t>
  </si>
  <si>
    <t>Lucerne Property | Nevada Division of Environmental Protection [Member]</t>
  </si>
  <si>
    <t>Leases - Narrative (Details)</t>
  </si>
  <si>
    <t>Jun. 30, 2019USD ($)$ / mo</t>
  </si>
  <si>
    <t>Monthly rent expense (in usd per month)</t>
  </si>
  <si>
    <t>Automatic annual increase in monthly rent expense (in usd per month)</t>
  </si>
  <si>
    <t>Incremental borrowing rate</t>
  </si>
  <si>
    <t>Operating lease expense | $</t>
  </si>
  <si>
    <t>Remaining lease term</t>
  </si>
  <si>
    <t>9 years 4 months 24 days</t>
  </si>
  <si>
    <t>Leases - Supplemental Cash Flow Information Related to Operating Lease (Details)</t>
  </si>
  <si>
    <t>Cash paid for amounts included in the measurement of lease liabilities</t>
  </si>
  <si>
    <t>Right-of-use assets obtained in exchange for operating lease obligations</t>
  </si>
  <si>
    <t>Leases - Lease Balances Recorded in Balance Sheet (Details)</t>
  </si>
  <si>
    <t>Operating lease right-of-use asset</t>
  </si>
  <si>
    <t>Operating lease liability - current</t>
  </si>
  <si>
    <t>Operating lease liability - long-term</t>
  </si>
  <si>
    <t>Total operating lease liabilities</t>
  </si>
  <si>
    <t>Leases - Maturities of Lease Liabilities (Details)</t>
  </si>
  <si>
    <t>Lessee, Operating Lease, Liability, Payment, Due [Abstract]</t>
  </si>
  <si>
    <t>Remainder of 2019</t>
  </si>
  <si>
    <t>2020</t>
  </si>
  <si>
    <t>2021</t>
  </si>
  <si>
    <t>2022</t>
  </si>
  <si>
    <t>2023</t>
  </si>
  <si>
    <t>Thereafter</t>
  </si>
  <si>
    <t>Total operating lease payments</t>
  </si>
  <si>
    <t>Less: Imputed interest</t>
  </si>
  <si>
    <t>Present value of lease liabilities</t>
  </si>
  <si>
    <t>Commitments and Contingencies - Narrative (Details) - USD ($) $ in Thousands</t>
  </si>
  <si>
    <t>Jul. 12, 2018</t>
  </si>
  <si>
    <t>Loss Contingencies [Line Items]</t>
  </si>
  <si>
    <t>Percentage of royalty obligations, majority are less than</t>
  </si>
  <si>
    <t>Threatened Litigation</t>
  </si>
  <si>
    <t>Estimate of potential loss from litigation</t>
  </si>
  <si>
    <t>Minimum</t>
  </si>
  <si>
    <t>Percentage of royalty obligations</t>
  </si>
  <si>
    <t>0.50%</t>
  </si>
  <si>
    <t>Maximum</t>
  </si>
  <si>
    <t>5.00%</t>
  </si>
  <si>
    <t>Stockholders' Equity - Narrative (Details)</t>
  </si>
  <si>
    <t>Jun. 28, 2019USD ($)days$ / sharesshares</t>
  </si>
  <si>
    <t>Nov. 30, 2018shares</t>
  </si>
  <si>
    <t>Aug. 31, 2018USD ($)</t>
  </si>
  <si>
    <t>Jan. 31, 2018shares</t>
  </si>
  <si>
    <t>Jun. 30, 2016USD ($)</t>
  </si>
  <si>
    <t>Jun. 30, 2019USD ($)$ / sharesshares</t>
  </si>
  <si>
    <t>Dec. 31, 2018USD ($)$ / sharesshares</t>
  </si>
  <si>
    <t>Apr. 30, 2017USD ($)</t>
  </si>
  <si>
    <t>Class of Stock [Line Items]</t>
  </si>
  <si>
    <t>Preferred Stock, shares issued (in shares) | shares</t>
  </si>
  <si>
    <t>Preferred stock, par value per share (in dollars per share) | $ / shares</t>
  </si>
  <si>
    <t>Convertible preferred stock, shares converted (in shares) | shares</t>
  </si>
  <si>
    <t>Convertible preferred stock, stated value</t>
  </si>
  <si>
    <t>Common stock shares issued upon conversion (in shares) | shares</t>
  </si>
  <si>
    <t>Preferred stock liquidation per share (in dollars per share) | $ / shares</t>
  </si>
  <si>
    <t>Preferred stock redemption premium</t>
  </si>
  <si>
    <t>115.00%</t>
  </si>
  <si>
    <t>Issuance of common stock</t>
  </si>
  <si>
    <t>Pelen LLC</t>
  </si>
  <si>
    <t>Membership interest subsequent to sale of shares</t>
  </si>
  <si>
    <t>25.00%</t>
  </si>
  <si>
    <t>Temple Tower Group LLC</t>
  </si>
  <si>
    <t>Preferred stock, shares issued as due diligence fee (in shares) | shares</t>
  </si>
  <si>
    <t>Weighted average conversion price, common stock</t>
  </si>
  <si>
    <t>Temple Tower Group LLC | Minimum</t>
  </si>
  <si>
    <t>Common stock, convertible, conversion price (in dollars per share) | $ / shares</t>
  </si>
  <si>
    <t>Temple Tower Group LLC | Maximum</t>
  </si>
  <si>
    <t>Murray FO</t>
  </si>
  <si>
    <t>Leviston</t>
  </si>
  <si>
    <t>Member of Pelen, LLC | Restricted Stock</t>
  </si>
  <si>
    <t>Common stock, shares issued (in shares) | shares</t>
  </si>
  <si>
    <t>2019 Equity Agreement | Murray FO</t>
  </si>
  <si>
    <t>ATM Agreement</t>
  </si>
  <si>
    <t>ATM Agreement | Leviston</t>
  </si>
  <si>
    <t>ATM Agreement | Leviston Resources LLC</t>
  </si>
  <si>
    <t>ATM Agreement | International Assets Advisory LLC</t>
  </si>
  <si>
    <t>Commission percentage paid</t>
  </si>
  <si>
    <t>2.50%</t>
  </si>
  <si>
    <t>Series C Convertible Preferred Stock | Securities Purchase Agreement with Temple | Maximum</t>
  </si>
  <si>
    <t>Stockholders' Equity - Reconciliation of Transactions Under ATM Agreement (Details) - USD ($)</t>
  </si>
  <si>
    <t>1 Months Ended</t>
  </si>
  <si>
    <t>Aug. 31, 2018</t>
  </si>
  <si>
    <t>Net proceeds</t>
  </si>
  <si>
    <t>Gross proceeds</t>
  </si>
  <si>
    <t>Fees</t>
  </si>
  <si>
    <t>Average price per share (in dollars per share)</t>
  </si>
  <si>
    <t>Leviston | ATM Agreement</t>
  </si>
  <si>
    <t>Net Loss Per Common Share - Reconciliation of Net Loss Per Share (Details) - USD ($)</t>
  </si>
  <si>
    <t>Mar. 31, 2019</t>
  </si>
  <si>
    <t>Mar. 31, 2018</t>
  </si>
  <si>
    <t>Numerator:</t>
  </si>
  <si>
    <t>Denominator:</t>
  </si>
  <si>
    <t>Basic and diluted weighted average shares outstanding (in shares)</t>
  </si>
  <si>
    <t>Net loss per common share:</t>
  </si>
  <si>
    <t>Basic and Diluted (in dollars per share)</t>
  </si>
  <si>
    <t>Fair Value Measurements - Schedule of Liabilities Measured on Recurring Basis (Details) - USD ($)</t>
  </si>
  <si>
    <t>Fair Value, Assets and Liabilities Measured on Recurring and Nonrecurring Basis [Line Items]</t>
  </si>
  <si>
    <t>Fair Value, Measurements, Recurring</t>
  </si>
  <si>
    <t>Assets, Fair Value Disclosure</t>
  </si>
  <si>
    <t>Liabilities:</t>
  </si>
  <si>
    <t>Total Liabilities</t>
  </si>
  <si>
    <t>Fair Value, Measurements, Recurring | Convertible Preferred Stock</t>
  </si>
  <si>
    <t>Fair Value, Measurements, Recurring | Quoted Prices in Active Markets (Level 1)</t>
  </si>
  <si>
    <t>Fair Value, Measurements, Recurring | Quoted Prices in Active Markets (Level 1) | Convertible Preferred Stock</t>
  </si>
  <si>
    <t>Fair Value, Measurements, Recurring | Significant Other Observable Inputs (Level 2)</t>
  </si>
  <si>
    <t>Fair Value, Measurements, Recurring | Significant Other Observable Inputs (Level 2) | Convertible Preferred Stock</t>
  </si>
  <si>
    <t>Fair Value, Measurements, Recurring | Significant Unobservable Inputs (Level 3)</t>
  </si>
  <si>
    <t>Fair Value, Measurements, Recurring | Significant Unobservable Inputs (Level 3) | Convertible Preferred Stock</t>
  </si>
  <si>
    <t>Fair Value Measurements - Narrative (Details) - USD ($) $ / shares in Units, $ in Millions</t>
  </si>
  <si>
    <t>Closing stock price (in dollars per share)</t>
  </si>
  <si>
    <t>Long-term debt at fair value</t>
  </si>
  <si>
    <t>Segment Reporting - Schedule of Reportable Operating Segments (Details)</t>
  </si>
  <si>
    <t>Jun. 30, 2019USD ($)segment</t>
  </si>
  <si>
    <t>Number of operating segments | segment</t>
  </si>
  <si>
    <t>Segment Reporting Information [Line Items]</t>
  </si>
  <si>
    <t>Revenue</t>
  </si>
  <si>
    <t>Costs and Expenses</t>
  </si>
  <si>
    <t>Total loss from operations</t>
  </si>
  <si>
    <t>Other income (expense), net</t>
  </si>
  <si>
    <t>Capital Expenditures</t>
  </si>
  <si>
    <t>Depreciation, Amortization, and Depletion</t>
  </si>
  <si>
    <t>Assets</t>
  </si>
  <si>
    <t>Real estate</t>
  </si>
  <si>
    <t>Acquisition Agreements (Details)</t>
  </si>
  <si>
    <t>Jul. 29, 2019USD ($)</t>
  </si>
  <si>
    <t>Nov. 30, 2018USD ($)shares</t>
  </si>
  <si>
    <t>Jan. 31, 2018USD ($)shares</t>
  </si>
  <si>
    <t>Dec. 31, 2017USD ($)</t>
  </si>
  <si>
    <t>May 30, 2019a</t>
  </si>
  <si>
    <t>Business Acquisition [Line Items]</t>
  </si>
  <si>
    <t>Make-whole liability</t>
  </si>
  <si>
    <t>Advances to purchase affiliate</t>
  </si>
  <si>
    <t>Receivable for non-refundable deposits</t>
  </si>
  <si>
    <t>Percentage of voting interests acquired</t>
  </si>
  <si>
    <t>Option to purchase land</t>
  </si>
  <si>
    <t>Interest rate on option to purchase land</t>
  </si>
  <si>
    <t>4.00%</t>
  </si>
  <si>
    <t>Deposits for options to purchase land</t>
  </si>
  <si>
    <t>Payments to purchase land</t>
  </si>
  <si>
    <t>Payments for deposits on real estate acquisitions</t>
  </si>
  <si>
    <t>Required payments to sellers of membership interests</t>
  </si>
  <si>
    <t>Downtown Silver Springs, LLC Equity Purchase Agreement | Land</t>
  </si>
  <si>
    <t>Acres of land, water and sewer rights | a</t>
  </si>
  <si>
    <t>Member of Pelen, LLC</t>
  </si>
  <si>
    <t>Share-based compensation, grant date fair value</t>
  </si>
  <si>
    <t>Required proceeds to be received by member to acquire membership interest</t>
  </si>
  <si>
    <t>Subsequent Event | Downtown Silver Springs, LLC Equity Purchase Agreement</t>
  </si>
  <si>
    <t>Remaining balance of deposits of options to purchase land, excluding interest</t>
  </si>
  <si>
    <t>Chief Executive Officer</t>
  </si>
  <si>
    <t>Affiliated Entity</t>
  </si>
  <si>
    <t>Payments received from affiliate</t>
  </si>
  <si>
    <t>Agreements with Tonogold (Details)</t>
  </si>
  <si>
    <t>May 22, 2019USD ($)tranche</t>
  </si>
  <si>
    <t>Jan. 24, 2019USD ($)$ / T</t>
  </si>
  <si>
    <t>Oct. 03, 2017USD ($)</t>
  </si>
  <si>
    <t>Jul. 08, 2019USD ($)</t>
  </si>
  <si>
    <t>Jun. 28, 2019USD ($)</t>
  </si>
  <si>
    <t>Apr. 30, 2019USD ($)payment</t>
  </si>
  <si>
    <t>Schedule of Equity Method Investments [Line Items]</t>
  </si>
  <si>
    <t>Net smelter return percentage on properties</t>
  </si>
  <si>
    <t>Deferred liabilities</t>
  </si>
  <si>
    <t>Expected recovery of direct costs</t>
  </si>
  <si>
    <t>Comstock Mining LLC</t>
  </si>
  <si>
    <t>Percentage interest in subsidiary</t>
  </si>
  <si>
    <t>51.00%</t>
  </si>
  <si>
    <t>Lucerne Property</t>
  </si>
  <si>
    <t>Option payments</t>
  </si>
  <si>
    <t>Lucerne Property | Land Improvements</t>
  </si>
  <si>
    <t>Future spending commitments</t>
  </si>
  <si>
    <t>Required capital expenditure, maximum period</t>
  </si>
  <si>
    <t>42 months</t>
  </si>
  <si>
    <t>Tonogold Resources, Inc. | Lucerne Property</t>
  </si>
  <si>
    <t>Reversal of cash payments required to be paid</t>
  </si>
  <si>
    <t>Proceeds from sale of wholly-owned subsidiary</t>
  </si>
  <si>
    <t>Tonogold Agreement | Lucerne Property</t>
  </si>
  <si>
    <t>1.50%</t>
  </si>
  <si>
    <t>Tonogold Agreement | Storey County, Nevada</t>
  </si>
  <si>
    <t>Term of mineral lease</t>
  </si>
  <si>
    <t>10 years</t>
  </si>
  <si>
    <t>Annual costs incurred to explore, develop and mine properties</t>
  </si>
  <si>
    <t>Exploration and development work commitments</t>
  </si>
  <si>
    <t>Net smelter return royalty percentage, after year one</t>
  </si>
  <si>
    <t>Renewal term of mineral lease</t>
  </si>
  <si>
    <t>Tonogold Agreement, Amendment Agreement</t>
  </si>
  <si>
    <t>Number of additional payments to be received (in payments) | payment</t>
  </si>
  <si>
    <t>Tonogold Agreement, Alternate Arrangement | Remainder of Purchase Price Payment, Option One</t>
  </si>
  <si>
    <t>Tonogold Agreement, Alternate Arrangement | Tonogold Resources, Inc.</t>
  </si>
  <si>
    <t>Tonogold Agreement, Second Amendment</t>
  </si>
  <si>
    <t>Number of tranches, upon conversion | tranche</t>
  </si>
  <si>
    <t>Conversion of stock, trigger percentage</t>
  </si>
  <si>
    <t>Tonogold Agreement, Second Amendment | Tonogold Resources, Inc.</t>
  </si>
  <si>
    <t>Tonogold, Agreement, Third Amendment</t>
  </si>
  <si>
    <t>Tonogold, Agreement, Third Amendment | Subsequent Event</t>
  </si>
  <si>
    <t>Tonogold Option Agreement | American Flat Property | Phase 1</t>
  </si>
  <si>
    <t>Annual reimbursements under facility lease</t>
  </si>
  <si>
    <t>Annual rental income under processing facility</t>
  </si>
  <si>
    <t>Rental fee per ton processed | $ / T</t>
  </si>
  <si>
    <t>Potential rental income under processing facility lease</t>
  </si>
  <si>
    <t>Tonogold Option Agreement | American Flat Property | Phase 2</t>
  </si>
  <si>
    <t>Mercury Investment, Pilot and Joint Venture Agreement (Details) - Subsequent Event - USD ($)</t>
  </si>
  <si>
    <t>Nov. 30, 2019</t>
  </si>
  <si>
    <t>Oct. 31, 2019</t>
  </si>
  <si>
    <t>Sep. 30, 2019</t>
  </si>
  <si>
    <t>Aug. 15, 2019</t>
  </si>
  <si>
    <t>Jul. 03, 2019</t>
  </si>
  <si>
    <t>Jul. 18, 2019</t>
  </si>
  <si>
    <t>Capital contribution, total</t>
  </si>
  <si>
    <t>Payment to acquire interest in joint venture</t>
  </si>
  <si>
    <t>Capital contribution, payable</t>
  </si>
  <si>
    <t>Joint venture, common stock issued (in shares)</t>
  </si>
  <si>
    <t>Joint venture, pilot period</t>
  </si>
  <si>
    <t>18 months</t>
  </si>
  <si>
    <t>Contingent joint venture capital contribution</t>
  </si>
  <si>
    <t>Joint venture, monthly capital contributions</t>
  </si>
  <si>
    <t>Corporate Joint Venture</t>
  </si>
  <si>
    <t>Business combination, consideration transferred, equity interests issued and issuable</t>
  </si>
  <si>
    <t>Equity method, fully diluted equity ownership</t>
  </si>
  <si>
    <t>15.00%</t>
  </si>
  <si>
    <t>Percent interest in joint venture</t>
  </si>
  <si>
    <t>50.00%</t>
  </si>
  <si>
    <t>Contingent equity method fully diluted equity ownership</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94991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1</v>
      </c>
    </row>
    <row r="4" spans="1:2">
      <c r="A4" s="4" t="s">
        <v>199</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6625</v>
      </c>
      <c r="C3" s="6" t="n">
        <v>488657</v>
      </c>
    </row>
    <row r="4" spans="1:3">
      <c r="A4" s="4" t="s">
        <v>34</v>
      </c>
      <c r="B4" s="5" t="n">
        <v>6902600</v>
      </c>
      <c r="C4" s="5" t="n">
        <v>5363403</v>
      </c>
    </row>
    <row r="5" spans="1:3">
      <c r="A5" s="4" t="s">
        <v>35</v>
      </c>
      <c r="B5" s="5" t="n">
        <v>4661519</v>
      </c>
      <c r="C5" s="5" t="n">
        <v>2712202</v>
      </c>
    </row>
    <row r="6" spans="1:3">
      <c r="A6" s="4" t="s">
        <v>36</v>
      </c>
      <c r="B6" s="5" t="n">
        <v>11700744</v>
      </c>
      <c r="C6" s="5" t="n">
        <v>8564262</v>
      </c>
    </row>
    <row r="7" spans="1:3">
      <c r="A7" s="4" t="s">
        <v>37</v>
      </c>
      <c r="B7" s="5" t="n">
        <v>5690885</v>
      </c>
      <c r="C7" s="5" t="n">
        <v>7205081</v>
      </c>
    </row>
    <row r="8" spans="1:3">
      <c r="A8" s="4" t="s">
        <v>38</v>
      </c>
      <c r="B8" s="5" t="n">
        <v>8579054</v>
      </c>
      <c r="C8" s="5" t="n">
        <v>9742120</v>
      </c>
    </row>
    <row r="9" spans="1:3">
      <c r="A9" s="4" t="s">
        <v>39</v>
      </c>
      <c r="B9" s="5" t="n">
        <v>2669211</v>
      </c>
      <c r="C9" s="5" t="n">
        <v>2622544</v>
      </c>
    </row>
    <row r="10" spans="1:3">
      <c r="A10" s="4" t="s">
        <v>40</v>
      </c>
      <c r="B10" s="5" t="n">
        <v>169395</v>
      </c>
      <c r="C10" s="5" t="n">
        <v>203274</v>
      </c>
    </row>
    <row r="11" spans="1:3">
      <c r="A11" s="4" t="s">
        <v>41</v>
      </c>
      <c r="B11" s="5" t="n">
        <v>4995000</v>
      </c>
      <c r="C11" s="5" t="n">
        <v>0</v>
      </c>
    </row>
    <row r="12" spans="1:3">
      <c r="A12" s="4" t="s">
        <v>42</v>
      </c>
      <c r="B12" s="5" t="n">
        <v>383693</v>
      </c>
      <c r="C12" s="5" t="n">
        <v>274444</v>
      </c>
    </row>
    <row r="13" spans="1:3">
      <c r="A13" s="4" t="s">
        <v>43</v>
      </c>
      <c r="B13" s="5" t="n">
        <v>34187982</v>
      </c>
      <c r="C13" s="5" t="n">
        <v>28611725</v>
      </c>
    </row>
    <row r="14" spans="1:3">
      <c r="A14" s="3" t="s">
        <v>44</v>
      </c>
    </row>
    <row r="15" spans="1:3">
      <c r="A15" s="4" t="s">
        <v>45</v>
      </c>
      <c r="B15" s="5" t="n">
        <v>602277</v>
      </c>
      <c r="C15" s="5" t="n">
        <v>405146</v>
      </c>
    </row>
    <row r="16" spans="1:3">
      <c r="A16" s="4" t="s">
        <v>46</v>
      </c>
      <c r="B16" s="5" t="n">
        <v>1636888</v>
      </c>
      <c r="C16" s="5" t="n">
        <v>1674733</v>
      </c>
    </row>
    <row r="17" spans="1:3">
      <c r="A17" s="4" t="s">
        <v>47</v>
      </c>
      <c r="B17" s="5" t="n">
        <v>8045000</v>
      </c>
      <c r="C17" s="5" t="n">
        <v>0</v>
      </c>
    </row>
    <row r="18" spans="1:3">
      <c r="A18" s="4" t="s">
        <v>48</v>
      </c>
      <c r="B18" s="5" t="n">
        <v>318827</v>
      </c>
      <c r="C18" s="5" t="n">
        <v>309843</v>
      </c>
    </row>
    <row r="19" spans="1:3">
      <c r="A19" s="4" t="s">
        <v>49</v>
      </c>
      <c r="B19" s="5" t="n">
        <v>10602992</v>
      </c>
      <c r="C19" s="5" t="n">
        <v>2389722</v>
      </c>
    </row>
    <row r="20" spans="1:3">
      <c r="A20" s="3" t="s">
        <v>50</v>
      </c>
    </row>
    <row r="21" spans="1:3">
      <c r="A21" s="4" t="s">
        <v>51</v>
      </c>
      <c r="B21" s="5" t="n">
        <v>7722811</v>
      </c>
      <c r="C21" s="5" t="n">
        <v>8857870</v>
      </c>
    </row>
    <row r="22" spans="1:3">
      <c r="A22" s="4" t="s">
        <v>52</v>
      </c>
      <c r="B22" s="5" t="n">
        <v>7042493</v>
      </c>
      <c r="C22" s="5" t="n">
        <v>7441091</v>
      </c>
    </row>
    <row r="23" spans="1:3">
      <c r="A23" s="4" t="s">
        <v>53</v>
      </c>
      <c r="B23" s="5" t="n">
        <v>554252</v>
      </c>
      <c r="C23" s="5" t="n">
        <v>538140</v>
      </c>
    </row>
    <row r="24" spans="1:3">
      <c r="A24" s="4" t="s">
        <v>54</v>
      </c>
      <c r="B24" s="5" t="n">
        <v>15319556</v>
      </c>
      <c r="C24" s="5" t="n">
        <v>16837101</v>
      </c>
    </row>
    <row r="25" spans="1:3">
      <c r="A25" s="4" t="s">
        <v>55</v>
      </c>
      <c r="B25" s="5" t="n">
        <v>25922548</v>
      </c>
      <c r="C25" s="5" t="n">
        <v>19226823</v>
      </c>
    </row>
    <row r="26" spans="1:3">
      <c r="A26" s="4" t="s">
        <v>56</v>
      </c>
      <c r="B26" s="4" t="s">
        <v>57</v>
      </c>
      <c r="C26" s="4" t="s">
        <v>57</v>
      </c>
    </row>
    <row r="27" spans="1:3">
      <c r="A27" s="3" t="s">
        <v>58</v>
      </c>
    </row>
    <row r="28" spans="1:3">
      <c r="A28" s="4" t="s">
        <v>59</v>
      </c>
      <c r="B28" s="5" t="n">
        <v>1</v>
      </c>
      <c r="C28" s="5" t="n">
        <v>0</v>
      </c>
    </row>
    <row r="29" spans="1:3">
      <c r="A29" s="4" t="s">
        <v>60</v>
      </c>
      <c r="B29" s="5" t="n">
        <v>56943</v>
      </c>
      <c r="C29" s="5" t="n">
        <v>50175</v>
      </c>
    </row>
    <row r="30" spans="1:3">
      <c r="A30" s="4" t="s">
        <v>61</v>
      </c>
      <c r="B30" s="5" t="n">
        <v>244206469</v>
      </c>
      <c r="C30" s="5" t="n">
        <v>241419897</v>
      </c>
    </row>
    <row r="31" spans="1:3">
      <c r="A31" s="4" t="s">
        <v>62</v>
      </c>
      <c r="B31" s="5" t="n">
        <v>-235997979</v>
      </c>
      <c r="C31" s="5" t="n">
        <v>-232085170</v>
      </c>
    </row>
    <row r="32" spans="1:3">
      <c r="A32" s="4" t="s">
        <v>63</v>
      </c>
      <c r="B32" s="5" t="n">
        <v>8265434</v>
      </c>
      <c r="C32" s="5" t="n">
        <v>9384902</v>
      </c>
    </row>
    <row r="33" spans="1:3">
      <c r="A33" s="4" t="s">
        <v>64</v>
      </c>
      <c r="B33" s="6" t="n">
        <v>34187982</v>
      </c>
      <c r="C33" s="6" t="n">
        <v>2861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2</v>
      </c>
    </row>
    <row r="4" spans="1:2">
      <c r="A4" s="4" t="s">
        <v>224</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0666</v>
      </c>
      <c r="C3" s="7" t="n">
        <v>0.000666</v>
      </c>
    </row>
    <row r="4" spans="1:3">
      <c r="A4" s="4" t="s">
        <v>68</v>
      </c>
      <c r="B4" s="5" t="n">
        <v>50000000</v>
      </c>
      <c r="C4" s="5" t="n">
        <v>50000000</v>
      </c>
    </row>
    <row r="5" spans="1:3">
      <c r="A5" s="4" t="s">
        <v>69</v>
      </c>
      <c r="B5" s="5" t="n">
        <v>1274</v>
      </c>
      <c r="C5" s="5" t="n">
        <v>0</v>
      </c>
    </row>
    <row r="6" spans="1:3">
      <c r="A6" s="4" t="s">
        <v>70</v>
      </c>
      <c r="B6" s="7" t="n">
        <v>0.000666</v>
      </c>
      <c r="C6" s="7" t="n">
        <v>0.000666</v>
      </c>
    </row>
    <row r="7" spans="1:3">
      <c r="A7" s="4" t="s">
        <v>71</v>
      </c>
      <c r="B7" s="5" t="n">
        <v>790000000</v>
      </c>
      <c r="C7" s="5" t="n">
        <v>790000000</v>
      </c>
    </row>
    <row r="8" spans="1:3">
      <c r="A8" s="4" t="s">
        <v>72</v>
      </c>
      <c r="B8" s="5" t="n">
        <v>85500000</v>
      </c>
      <c r="C8" s="5" t="n">
        <v>75338273</v>
      </c>
    </row>
    <row r="9" spans="1:3">
      <c r="A9" s="4" t="s">
        <v>73</v>
      </c>
      <c r="B9" s="5" t="n">
        <v>85500000</v>
      </c>
      <c r="C9" s="5" t="n">
        <v>75338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274</v>
      </c>
      <c r="B1" s="2" t="s">
        <v>275</v>
      </c>
      <c r="C1" s="2" t="s">
        <v>276</v>
      </c>
      <c r="D1" s="2" t="s">
        <v>277</v>
      </c>
      <c r="E1" s="2" t="s">
        <v>278</v>
      </c>
      <c r="F1" s="2" t="s">
        <v>279</v>
      </c>
      <c r="G1" s="2" t="s">
        <v>280</v>
      </c>
      <c r="H1" s="2" t="s">
        <v>281</v>
      </c>
      <c r="I1" s="2" t="s">
        <v>282</v>
      </c>
      <c r="J1" s="2" t="s">
        <v>283</v>
      </c>
      <c r="K1" s="2" t="s">
        <v>280</v>
      </c>
      <c r="L1" s="2" t="s">
        <v>282</v>
      </c>
      <c r="M1" s="2" t="s">
        <v>284</v>
      </c>
      <c r="N1" s="2" t="s">
        <v>285</v>
      </c>
      <c r="O1" s="2" t="s">
        <v>286</v>
      </c>
      <c r="P1" s="2" t="s">
        <v>287</v>
      </c>
    </row>
    <row r="2" spans="1:16">
      <c r="A2" s="3" t="s">
        <v>288</v>
      </c>
    </row>
    <row r="3" spans="1:16">
      <c r="A3" s="4" t="s">
        <v>62</v>
      </c>
      <c r="G3" s="6" t="n">
        <v>235997979</v>
      </c>
      <c r="K3" s="6" t="n">
        <v>235997979</v>
      </c>
      <c r="O3" s="6" t="n">
        <v>232085170</v>
      </c>
    </row>
    <row r="4" spans="1:16">
      <c r="A4" s="4" t="s">
        <v>114</v>
      </c>
      <c r="G4" s="5" t="n">
        <v>2077744</v>
      </c>
      <c r="H4" s="6" t="n">
        <v>1835065</v>
      </c>
      <c r="I4" s="6" t="n">
        <v>2415332</v>
      </c>
      <c r="J4" s="6" t="n">
        <v>2484903</v>
      </c>
      <c r="K4" s="5" t="n">
        <v>3912809</v>
      </c>
      <c r="L4" s="6" t="n">
        <v>4900236</v>
      </c>
    </row>
    <row r="5" spans="1:16">
      <c r="A5" s="4" t="s">
        <v>289</v>
      </c>
      <c r="K5" s="5" t="n">
        <v>1648714</v>
      </c>
      <c r="L5" s="5" t="n">
        <v>2183677</v>
      </c>
    </row>
    <row r="6" spans="1:16">
      <c r="A6" s="4" t="s">
        <v>33</v>
      </c>
      <c r="G6" s="5" t="n">
        <v>136625</v>
      </c>
      <c r="K6" s="5" t="n">
        <v>136625</v>
      </c>
      <c r="O6" s="5" t="n">
        <v>488657</v>
      </c>
    </row>
    <row r="7" spans="1:16">
      <c r="A7" s="4" t="s">
        <v>290</v>
      </c>
      <c r="G7" s="5" t="n">
        <v>11700744</v>
      </c>
      <c r="K7" s="5" t="n">
        <v>11700744</v>
      </c>
      <c r="O7" s="5" t="n">
        <v>8564262</v>
      </c>
    </row>
    <row r="8" spans="1:16">
      <c r="A8" s="4" t="s">
        <v>291</v>
      </c>
      <c r="G8" s="5" t="n">
        <v>10602992</v>
      </c>
      <c r="K8" s="5" t="n">
        <v>10602992</v>
      </c>
      <c r="O8" s="6" t="n">
        <v>2389722</v>
      </c>
    </row>
    <row r="9" spans="1:16">
      <c r="A9" s="4" t="s">
        <v>292</v>
      </c>
      <c r="G9" s="5" t="n">
        <v>6100000</v>
      </c>
      <c r="K9" s="5" t="n">
        <v>6100000</v>
      </c>
    </row>
    <row r="10" spans="1:16">
      <c r="A10" s="4" t="s">
        <v>176</v>
      </c>
      <c r="K10" s="5" t="n">
        <v>1083000</v>
      </c>
      <c r="L10" s="5" t="n">
        <v>0</v>
      </c>
    </row>
    <row r="11" spans="1:16">
      <c r="A11" s="4" t="s">
        <v>293</v>
      </c>
      <c r="D11" s="5" t="n">
        <v>7</v>
      </c>
    </row>
    <row r="12" spans="1:16">
      <c r="A12" s="4" t="s">
        <v>294</v>
      </c>
      <c r="K12" s="5" t="n">
        <v>3050000</v>
      </c>
      <c r="L12" s="5" t="n">
        <v>0</v>
      </c>
    </row>
    <row r="13" spans="1:16">
      <c r="A13" s="4" t="s">
        <v>295</v>
      </c>
      <c r="G13" s="5" t="n">
        <v>200000</v>
      </c>
      <c r="I13" s="6" t="n">
        <v>200000</v>
      </c>
      <c r="K13" s="5" t="n">
        <v>400000</v>
      </c>
      <c r="L13" s="6" t="n">
        <v>300000</v>
      </c>
    </row>
    <row r="14" spans="1:16">
      <c r="A14" s="4" t="s">
        <v>296</v>
      </c>
    </row>
    <row r="15" spans="1:16">
      <c r="A15" s="3" t="s">
        <v>288</v>
      </c>
    </row>
    <row r="16" spans="1:16">
      <c r="A16" s="4" t="s">
        <v>297</v>
      </c>
      <c r="E16" s="6" t="n">
        <v>7200000</v>
      </c>
    </row>
    <row r="17" spans="1:16">
      <c r="A17" s="4" t="s">
        <v>298</v>
      </c>
    </row>
    <row r="18" spans="1:16">
      <c r="A18" s="3" t="s">
        <v>288</v>
      </c>
    </row>
    <row r="19" spans="1:16">
      <c r="A19" s="4" t="s">
        <v>299</v>
      </c>
      <c r="F19" s="6" t="n">
        <v>2000000</v>
      </c>
    </row>
    <row r="20" spans="1:16">
      <c r="A20" s="4" t="s">
        <v>300</v>
      </c>
    </row>
    <row r="21" spans="1:16">
      <c r="A21" s="3" t="s">
        <v>288</v>
      </c>
    </row>
    <row r="22" spans="1:16">
      <c r="A22" s="4" t="s">
        <v>301</v>
      </c>
      <c r="G22" s="6" t="n">
        <v>9500000</v>
      </c>
      <c r="K22" s="5" t="n">
        <v>9500000</v>
      </c>
    </row>
    <row r="23" spans="1:16">
      <c r="A23" s="4" t="s">
        <v>302</v>
      </c>
      <c r="N23" s="4" t="s">
        <v>303</v>
      </c>
      <c r="P23" s="4" t="s">
        <v>303</v>
      </c>
    </row>
    <row r="24" spans="1:16">
      <c r="A24" s="4" t="s">
        <v>304</v>
      </c>
    </row>
    <row r="25" spans="1:16">
      <c r="A25" s="3" t="s">
        <v>288</v>
      </c>
    </row>
    <row r="26" spans="1:16">
      <c r="A26" s="4" t="s">
        <v>302</v>
      </c>
      <c r="F26" s="4" t="s">
        <v>303</v>
      </c>
    </row>
    <row r="27" spans="1:16">
      <c r="A27" s="4" t="s">
        <v>305</v>
      </c>
    </row>
    <row r="28" spans="1:16">
      <c r="A28" s="3" t="s">
        <v>288</v>
      </c>
    </row>
    <row r="29" spans="1:16">
      <c r="A29" s="4" t="s">
        <v>306</v>
      </c>
      <c r="F29" s="6" t="n">
        <v>1400000</v>
      </c>
    </row>
    <row r="30" spans="1:16">
      <c r="A30" s="4" t="s">
        <v>307</v>
      </c>
    </row>
    <row r="31" spans="1:16">
      <c r="A31" s="3" t="s">
        <v>288</v>
      </c>
    </row>
    <row r="32" spans="1:16">
      <c r="A32" s="4" t="s">
        <v>308</v>
      </c>
      <c r="E32" s="4" t="s">
        <v>309</v>
      </c>
    </row>
    <row r="33" spans="1:16">
      <c r="A33" s="4" t="s">
        <v>310</v>
      </c>
    </row>
    <row r="34" spans="1:16">
      <c r="A34" s="3" t="s">
        <v>288</v>
      </c>
    </row>
    <row r="35" spans="1:16">
      <c r="A35" s="4" t="s">
        <v>311</v>
      </c>
      <c r="N35" s="6" t="n">
        <v>50000000</v>
      </c>
    </row>
    <row r="36" spans="1:16">
      <c r="A36" s="4" t="s">
        <v>312</v>
      </c>
    </row>
    <row r="37" spans="1:16">
      <c r="A37" s="3" t="s">
        <v>288</v>
      </c>
    </row>
    <row r="38" spans="1:16">
      <c r="A38" s="4" t="s">
        <v>313</v>
      </c>
      <c r="N38" s="6" t="n">
        <v>5000000</v>
      </c>
    </row>
    <row r="39" spans="1:16">
      <c r="A39" s="4" t="s">
        <v>314</v>
      </c>
      <c r="N39" s="4" t="s">
        <v>315</v>
      </c>
    </row>
    <row r="40" spans="1:16">
      <c r="A40" s="4" t="s">
        <v>316</v>
      </c>
    </row>
    <row r="41" spans="1:16">
      <c r="A41" s="3" t="s">
        <v>288</v>
      </c>
    </row>
    <row r="42" spans="1:16">
      <c r="A42" s="4" t="s">
        <v>175</v>
      </c>
      <c r="C42" s="6" t="n">
        <v>1100000</v>
      </c>
    </row>
    <row r="43" spans="1:16">
      <c r="A43" s="4" t="s">
        <v>295</v>
      </c>
      <c r="B43" s="6" t="n">
        <v>200000</v>
      </c>
    </row>
    <row r="44" spans="1:16">
      <c r="A44" s="4" t="s">
        <v>317</v>
      </c>
    </row>
    <row r="45" spans="1:16">
      <c r="A45" s="3" t="s">
        <v>288</v>
      </c>
    </row>
    <row r="46" spans="1:16">
      <c r="A46" s="4" t="s">
        <v>302</v>
      </c>
      <c r="M46" s="4" t="s">
        <v>303</v>
      </c>
    </row>
    <row r="47" spans="1:16">
      <c r="A47" s="4" t="s">
        <v>318</v>
      </c>
    </row>
    <row r="48" spans="1:16">
      <c r="A48" s="3" t="s">
        <v>288</v>
      </c>
    </row>
    <row r="49" spans="1:16">
      <c r="A49" s="4" t="s">
        <v>319</v>
      </c>
      <c r="E49" s="6" t="n">
        <v>3400000</v>
      </c>
    </row>
    <row r="50" spans="1:16">
      <c r="A50" s="4" t="s">
        <v>320</v>
      </c>
    </row>
    <row r="51" spans="1:16">
      <c r="A51" s="3" t="s">
        <v>288</v>
      </c>
    </row>
    <row r="52" spans="1:16">
      <c r="A52" s="4" t="s">
        <v>294</v>
      </c>
      <c r="K52" s="5" t="n">
        <v>3050000</v>
      </c>
    </row>
    <row r="53" spans="1:16">
      <c r="A53" s="4" t="s">
        <v>321</v>
      </c>
    </row>
    <row r="54" spans="1:16">
      <c r="A54" s="3" t="s">
        <v>288</v>
      </c>
    </row>
    <row r="55" spans="1:16">
      <c r="A55" s="4" t="s">
        <v>294</v>
      </c>
      <c r="B55" s="6" t="n">
        <v>3400000</v>
      </c>
      <c r="M55" s="6" t="n">
        <v>3400000</v>
      </c>
    </row>
    <row r="56" spans="1:16">
      <c r="A56" s="4" t="s">
        <v>306</v>
      </c>
      <c r="M56" s="6" t="n">
        <v>2300000</v>
      </c>
    </row>
    <row r="57" spans="1:16">
      <c r="A57" s="4" t="s">
        <v>322</v>
      </c>
    </row>
    <row r="58" spans="1:16">
      <c r="A58" s="3" t="s">
        <v>288</v>
      </c>
    </row>
    <row r="59" spans="1:16">
      <c r="A59" s="4" t="s">
        <v>314</v>
      </c>
      <c r="D59" s="4" t="s">
        <v>315</v>
      </c>
    </row>
    <row r="60" spans="1:16">
      <c r="A60" s="4" t="s">
        <v>323</v>
      </c>
    </row>
    <row r="61" spans="1:16">
      <c r="A61" s="3" t="s">
        <v>288</v>
      </c>
    </row>
    <row r="62" spans="1:16">
      <c r="A62" s="4" t="s">
        <v>176</v>
      </c>
      <c r="K62" s="6" t="n">
        <v>1100000</v>
      </c>
    </row>
    <row r="63" spans="1:16">
      <c r="A63" s="4" t="s">
        <v>175</v>
      </c>
      <c r="D63" s="6" t="n">
        <v>1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4</v>
      </c>
      <c r="B1" s="2" t="s">
        <v>2</v>
      </c>
      <c r="C1" s="2" t="s">
        <v>31</v>
      </c>
    </row>
    <row r="2" spans="1:3">
      <c r="A2" s="3" t="s">
        <v>325</v>
      </c>
    </row>
    <row r="3" spans="1:3">
      <c r="A3" s="4" t="s">
        <v>326</v>
      </c>
      <c r="B3" s="6" t="n">
        <v>6902600</v>
      </c>
      <c r="C3" s="6" t="n">
        <v>5363403</v>
      </c>
    </row>
    <row r="4" spans="1:3">
      <c r="A4" s="4" t="s">
        <v>327</v>
      </c>
    </row>
    <row r="5" spans="1:3">
      <c r="A5" s="3" t="s">
        <v>325</v>
      </c>
    </row>
    <row r="6" spans="1:3">
      <c r="A6" s="4" t="s">
        <v>326</v>
      </c>
      <c r="B6" s="6" t="n">
        <v>6902600</v>
      </c>
      <c r="C6" s="6" t="n">
        <v>5363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329</v>
      </c>
    </row>
    <row r="3" spans="1:3">
      <c r="A3" s="4" t="s">
        <v>326</v>
      </c>
      <c r="B3" s="6" t="n">
        <v>6902600</v>
      </c>
      <c r="C3" s="6" t="n">
        <v>5363403</v>
      </c>
    </row>
    <row r="4" spans="1:3">
      <c r="A4" s="4" t="s">
        <v>327</v>
      </c>
    </row>
    <row r="5" spans="1:3">
      <c r="A5" s="3" t="s">
        <v>329</v>
      </c>
    </row>
    <row r="6" spans="1:3">
      <c r="A6" s="4" t="s">
        <v>326</v>
      </c>
      <c r="B6" s="5" t="n">
        <v>6902600</v>
      </c>
      <c r="C6" s="5" t="n">
        <v>5363403</v>
      </c>
    </row>
    <row r="7" spans="1:3">
      <c r="A7" s="4" t="s">
        <v>330</v>
      </c>
    </row>
    <row r="8" spans="1:3">
      <c r="A8" s="3" t="s">
        <v>329</v>
      </c>
    </row>
    <row r="9" spans="1:3">
      <c r="A9" s="4" t="s">
        <v>326</v>
      </c>
      <c r="B9" s="5" t="n">
        <v>2738462</v>
      </c>
      <c r="C9" s="5" t="n">
        <v>2738462</v>
      </c>
    </row>
    <row r="10" spans="1:3">
      <c r="A10" s="4" t="s">
        <v>331</v>
      </c>
    </row>
    <row r="11" spans="1:3">
      <c r="A11" s="3" t="s">
        <v>329</v>
      </c>
    </row>
    <row r="12" spans="1:3">
      <c r="A12" s="4" t="s">
        <v>326</v>
      </c>
      <c r="B12" s="5" t="n">
        <v>2146575</v>
      </c>
      <c r="C12" s="5" t="n">
        <v>2146575</v>
      </c>
    </row>
    <row r="13" spans="1:3">
      <c r="A13" s="4" t="s">
        <v>332</v>
      </c>
    </row>
    <row r="14" spans="1:3">
      <c r="A14" s="3" t="s">
        <v>329</v>
      </c>
    </row>
    <row r="15" spans="1:3">
      <c r="A15" s="4" t="s">
        <v>326</v>
      </c>
      <c r="B15" s="5" t="n">
        <v>1539197</v>
      </c>
      <c r="C15" s="5" t="n">
        <v>0</v>
      </c>
    </row>
    <row r="16" spans="1:3">
      <c r="A16" s="4" t="s">
        <v>333</v>
      </c>
    </row>
    <row r="17" spans="1:3">
      <c r="A17" s="3" t="s">
        <v>329</v>
      </c>
    </row>
    <row r="18" spans="1:3">
      <c r="A18" s="4" t="s">
        <v>326</v>
      </c>
      <c r="B18" s="6" t="n">
        <v>478366</v>
      </c>
      <c r="C18" s="6" t="n">
        <v>478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4184</v>
      </c>
      <c r="C4" s="6" t="n">
        <v>28815</v>
      </c>
      <c r="D4" s="6" t="n">
        <v>81782</v>
      </c>
      <c r="E4" s="6" t="n">
        <v>51665</v>
      </c>
    </row>
    <row r="5" spans="1:5">
      <c r="A5" s="3" t="s">
        <v>79</v>
      </c>
    </row>
    <row r="6" spans="1:5">
      <c r="A6" s="4" t="s">
        <v>80</v>
      </c>
      <c r="B6" s="5" t="n">
        <v>136901</v>
      </c>
      <c r="C6" s="5" t="n">
        <v>91025</v>
      </c>
      <c r="D6" s="5" t="n">
        <v>287855</v>
      </c>
      <c r="E6" s="5" t="n">
        <v>271256</v>
      </c>
    </row>
    <row r="7" spans="1:5">
      <c r="A7" s="4" t="s">
        <v>81</v>
      </c>
      <c r="B7" s="5" t="n">
        <v>-362826</v>
      </c>
      <c r="C7" s="5" t="n">
        <v>62186</v>
      </c>
      <c r="D7" s="5" t="n">
        <v>-308349</v>
      </c>
      <c r="E7" s="5" t="n">
        <v>120254</v>
      </c>
    </row>
    <row r="8" spans="1:5">
      <c r="A8" s="4" t="s">
        <v>82</v>
      </c>
      <c r="B8" s="5" t="n">
        <v>964268</v>
      </c>
      <c r="C8" s="5" t="n">
        <v>827542</v>
      </c>
      <c r="D8" s="5" t="n">
        <v>1624634</v>
      </c>
      <c r="E8" s="5" t="n">
        <v>1554163</v>
      </c>
    </row>
    <row r="9" spans="1:5">
      <c r="A9" s="4" t="s">
        <v>83</v>
      </c>
      <c r="B9" s="5" t="n">
        <v>1497562</v>
      </c>
      <c r="C9" s="5" t="n">
        <v>1967840</v>
      </c>
      <c r="D9" s="5" t="n">
        <v>3104015</v>
      </c>
      <c r="E9" s="5" t="n">
        <v>3878293</v>
      </c>
    </row>
    <row r="10" spans="1:5">
      <c r="A10" s="4" t="s">
        <v>84</v>
      </c>
      <c r="B10" s="5" t="n">
        <v>-1453378</v>
      </c>
      <c r="C10" s="5" t="n">
        <v>-1939025</v>
      </c>
      <c r="D10" s="5" t="n">
        <v>-3022233</v>
      </c>
      <c r="E10" s="5" t="n">
        <v>-3826628</v>
      </c>
    </row>
    <row r="11" spans="1:5">
      <c r="A11" s="3" t="s">
        <v>85</v>
      </c>
    </row>
    <row r="12" spans="1:5">
      <c r="A12" s="4" t="s">
        <v>86</v>
      </c>
      <c r="B12" s="5" t="n">
        <v>-181907</v>
      </c>
      <c r="C12" s="5" t="n">
        <v>-330887</v>
      </c>
      <c r="D12" s="5" t="n">
        <v>-643045</v>
      </c>
      <c r="E12" s="5" t="n">
        <v>-714227</v>
      </c>
    </row>
    <row r="13" spans="1:5">
      <c r="A13" s="4" t="s">
        <v>87</v>
      </c>
      <c r="B13" s="5" t="n">
        <v>-442459</v>
      </c>
      <c r="C13" s="5" t="n">
        <v>-145420</v>
      </c>
      <c r="D13" s="5" t="n">
        <v>-247531</v>
      </c>
      <c r="E13" s="5" t="n">
        <v>-359381</v>
      </c>
    </row>
    <row r="14" spans="1:5">
      <c r="A14" s="4" t="s">
        <v>88</v>
      </c>
      <c r="B14" s="5" t="n">
        <v>-624366</v>
      </c>
      <c r="C14" s="5" t="n">
        <v>-476307</v>
      </c>
      <c r="D14" s="5" t="n">
        <v>-890576</v>
      </c>
      <c r="E14" s="5" t="n">
        <v>-1073608</v>
      </c>
    </row>
    <row r="15" spans="1:5">
      <c r="A15" s="4" t="s">
        <v>89</v>
      </c>
      <c r="B15" s="5" t="n">
        <v>-2077744</v>
      </c>
      <c r="C15" s="5" t="n">
        <v>-2415332</v>
      </c>
      <c r="D15" s="5" t="n">
        <v>-3912809</v>
      </c>
      <c r="E15" s="5" t="n">
        <v>-4900236</v>
      </c>
    </row>
    <row r="16" spans="1:5">
      <c r="A16" s="4" t="s">
        <v>90</v>
      </c>
      <c r="B16" s="5" t="n">
        <v>0</v>
      </c>
      <c r="C16" s="5" t="n">
        <v>0</v>
      </c>
      <c r="D16" s="5" t="n">
        <v>0</v>
      </c>
      <c r="E16" s="5" t="n">
        <v>0</v>
      </c>
    </row>
    <row r="17" spans="1:5">
      <c r="A17" s="4" t="s">
        <v>91</v>
      </c>
      <c r="B17" s="6" t="n">
        <v>-2077744</v>
      </c>
      <c r="C17" s="6" t="n">
        <v>-2415332</v>
      </c>
      <c r="D17" s="6" t="n">
        <v>-3912809</v>
      </c>
      <c r="E17" s="6" t="n">
        <v>-4900236</v>
      </c>
    </row>
    <row r="18" spans="1:5">
      <c r="A18" s="4" t="s">
        <v>92</v>
      </c>
      <c r="B18" s="8" t="n">
        <v>-0.03</v>
      </c>
      <c r="C18" s="8" t="n">
        <v>-0.04</v>
      </c>
      <c r="D18" s="8" t="n">
        <v>-0.05</v>
      </c>
      <c r="E18" s="8" t="n">
        <v>-0.09</v>
      </c>
    </row>
    <row r="19" spans="1:5">
      <c r="A19" s="4" t="s">
        <v>93</v>
      </c>
      <c r="B19" s="5" t="n">
        <v>81937760</v>
      </c>
      <c r="C19" s="5" t="n">
        <v>53834285</v>
      </c>
      <c r="D19" s="5" t="n">
        <v>81087561</v>
      </c>
      <c r="E19" s="5" t="n">
        <v>51859818</v>
      </c>
    </row>
    <row r="20" spans="1:5">
      <c r="A20" s="4" t="s">
        <v>94</v>
      </c>
    </row>
    <row r="21" spans="1:5">
      <c r="A21" s="3" t="s">
        <v>77</v>
      </c>
    </row>
    <row r="22" spans="1:5">
      <c r="A22" s="4" t="s">
        <v>78</v>
      </c>
      <c r="B22" s="6" t="n">
        <v>0</v>
      </c>
      <c r="C22" s="6" t="n">
        <v>0</v>
      </c>
      <c r="D22" s="6" t="n">
        <v>0</v>
      </c>
      <c r="E22" s="6" t="n">
        <v>0</v>
      </c>
    </row>
    <row r="23" spans="1:5">
      <c r="A23" s="3" t="s">
        <v>79</v>
      </c>
    </row>
    <row r="24" spans="1:5">
      <c r="A24" s="4" t="s">
        <v>95</v>
      </c>
      <c r="B24" s="5" t="n">
        <v>505393</v>
      </c>
      <c r="C24" s="5" t="n">
        <v>728559</v>
      </c>
      <c r="D24" s="5" t="n">
        <v>1010785</v>
      </c>
      <c r="E24" s="5" t="n">
        <v>1457463</v>
      </c>
    </row>
    <row r="25" spans="1:5">
      <c r="A25" s="4" t="s">
        <v>96</v>
      </c>
    </row>
    <row r="26" spans="1:5">
      <c r="A26" s="3" t="s">
        <v>77</v>
      </c>
    </row>
    <row r="27" spans="1:5">
      <c r="A27" s="4" t="s">
        <v>78</v>
      </c>
      <c r="B27" s="5" t="n">
        <v>44184</v>
      </c>
      <c r="C27" s="5" t="n">
        <v>28815</v>
      </c>
      <c r="D27" s="5" t="n">
        <v>81782</v>
      </c>
      <c r="E27" s="5" t="n">
        <v>51665</v>
      </c>
    </row>
    <row r="28" spans="1:5">
      <c r="A28" s="3" t="s">
        <v>79</v>
      </c>
    </row>
    <row r="29" spans="1:5">
      <c r="A29" s="4" t="s">
        <v>95</v>
      </c>
      <c r="B29" s="5" t="n">
        <v>12288</v>
      </c>
      <c r="C29" s="5" t="n">
        <v>9880</v>
      </c>
      <c r="D29" s="5" t="n">
        <v>22711</v>
      </c>
      <c r="E29" s="5" t="n">
        <v>16971</v>
      </c>
    </row>
    <row r="30" spans="1:5">
      <c r="A30" s="4" t="s">
        <v>97</v>
      </c>
    </row>
    <row r="31" spans="1:5">
      <c r="A31" s="3" t="s">
        <v>79</v>
      </c>
    </row>
    <row r="32" spans="1:5">
      <c r="A32" s="4" t="s">
        <v>95</v>
      </c>
      <c r="B32" s="6" t="n">
        <v>241538</v>
      </c>
      <c r="C32" s="6" t="n">
        <v>248648</v>
      </c>
      <c r="D32" s="6" t="n">
        <v>466379</v>
      </c>
      <c r="E32" s="6" t="n">
        <v>458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2</v>
      </c>
      <c r="D1" s="2" t="s">
        <v>31</v>
      </c>
    </row>
    <row r="2" spans="1:4">
      <c r="A2" s="3" t="s">
        <v>336</v>
      </c>
    </row>
    <row r="3" spans="1:4">
      <c r="A3" s="4" t="s">
        <v>337</v>
      </c>
      <c r="C3" s="6" t="n">
        <v>2700000</v>
      </c>
      <c r="D3" s="6" t="n">
        <v>1800000</v>
      </c>
    </row>
    <row r="4" spans="1:4">
      <c r="A4" s="4" t="s">
        <v>338</v>
      </c>
      <c r="C4" s="5" t="n">
        <v>1083000</v>
      </c>
      <c r="D4" s="5" t="n">
        <v>0</v>
      </c>
    </row>
    <row r="5" spans="1:4">
      <c r="A5" s="4" t="s">
        <v>339</v>
      </c>
      <c r="C5" s="5" t="n">
        <v>327573</v>
      </c>
      <c r="D5" s="5" t="n">
        <v>475861</v>
      </c>
    </row>
    <row r="6" spans="1:4">
      <c r="A6" s="4" t="s">
        <v>340</v>
      </c>
      <c r="C6" s="5" t="n">
        <v>312436</v>
      </c>
      <c r="D6" s="5" t="n">
        <v>82951</v>
      </c>
    </row>
    <row r="7" spans="1:4">
      <c r="A7" s="4" t="s">
        <v>341</v>
      </c>
      <c r="C7" s="5" t="n">
        <v>238510</v>
      </c>
      <c r="D7" s="5" t="n">
        <v>353390</v>
      </c>
    </row>
    <row r="8" spans="1:4">
      <c r="A8" s="4" t="s">
        <v>342</v>
      </c>
      <c r="C8" s="6" t="n">
        <v>4661519</v>
      </c>
      <c r="D8" s="6" t="n">
        <v>2712202</v>
      </c>
    </row>
    <row r="9" spans="1:4">
      <c r="A9" s="4" t="s">
        <v>316</v>
      </c>
    </row>
    <row r="10" spans="1:4">
      <c r="A10" s="3" t="s">
        <v>336</v>
      </c>
    </row>
    <row r="11" spans="1:4">
      <c r="A11" s="4" t="s">
        <v>175</v>
      </c>
      <c r="B11" s="6" t="n">
        <v>1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182</v>
      </c>
    </row>
    <row r="3" spans="1:3">
      <c r="A3" s="4" t="s">
        <v>344</v>
      </c>
      <c r="B3" s="6" t="n">
        <v>9140805</v>
      </c>
      <c r="C3" s="6" t="n">
        <v>9169605</v>
      </c>
    </row>
    <row r="4" spans="1:3">
      <c r="A4" s="4" t="s">
        <v>345</v>
      </c>
      <c r="B4" s="5" t="n">
        <v>2318124</v>
      </c>
      <c r="C4" s="5" t="n">
        <v>2319290</v>
      </c>
    </row>
    <row r="5" spans="1:3">
      <c r="A5" s="4" t="s">
        <v>346</v>
      </c>
      <c r="B5" s="5" t="n">
        <v>21113178</v>
      </c>
      <c r="C5" s="5" t="n">
        <v>21129248</v>
      </c>
    </row>
    <row r="6" spans="1:3">
      <c r="A6" s="4" t="s">
        <v>347</v>
      </c>
      <c r="B6" s="5" t="n">
        <v>549860</v>
      </c>
      <c r="C6" s="5" t="n">
        <v>648309</v>
      </c>
    </row>
    <row r="7" spans="1:3">
      <c r="A7" s="4" t="s">
        <v>348</v>
      </c>
      <c r="B7" s="5" t="n">
        <v>35190</v>
      </c>
      <c r="C7" s="5" t="n">
        <v>35190</v>
      </c>
    </row>
    <row r="8" spans="1:3">
      <c r="A8" s="4" t="s">
        <v>349</v>
      </c>
      <c r="B8" s="5" t="n">
        <v>33157157</v>
      </c>
      <c r="C8" s="5" t="n">
        <v>33301642</v>
      </c>
    </row>
    <row r="9" spans="1:3">
      <c r="A9" s="4" t="s">
        <v>350</v>
      </c>
      <c r="B9" s="5" t="n">
        <v>-24578103</v>
      </c>
      <c r="C9" s="5" t="n">
        <v>-23559522</v>
      </c>
    </row>
    <row r="10" spans="1:3">
      <c r="A10" s="4" t="s">
        <v>351</v>
      </c>
      <c r="B10" s="6" t="n">
        <v>8579054</v>
      </c>
      <c r="C10" s="6" t="n">
        <v>9742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3" t="s">
        <v>182</v>
      </c>
    </row>
    <row r="4" spans="1:5">
      <c r="A4" s="4" t="s">
        <v>353</v>
      </c>
      <c r="B4" s="9" t="n">
        <v>0.7</v>
      </c>
      <c r="C4" s="9" t="n">
        <v>0.8</v>
      </c>
      <c r="D4" s="9" t="n">
        <v>1.1</v>
      </c>
      <c r="E4" s="9" t="n">
        <v>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4</v>
      </c>
      <c r="B1" s="2" t="s">
        <v>1</v>
      </c>
      <c r="C1" s="2" t="s">
        <v>355</v>
      </c>
    </row>
    <row r="2" spans="1:3">
      <c r="B2" s="2" t="s">
        <v>2</v>
      </c>
      <c r="C2" s="2" t="s">
        <v>31</v>
      </c>
    </row>
    <row r="3" spans="1:3">
      <c r="A3" s="3" t="s">
        <v>356</v>
      </c>
    </row>
    <row r="4" spans="1:3">
      <c r="A4" s="4" t="s">
        <v>357</v>
      </c>
      <c r="B4" s="6" t="n">
        <v>203274</v>
      </c>
      <c r="C4" s="6" t="n">
        <v>282745</v>
      </c>
    </row>
    <row r="5" spans="1:3">
      <c r="A5" s="4" t="s">
        <v>358</v>
      </c>
      <c r="B5" s="5" t="n">
        <v>0</v>
      </c>
      <c r="C5" s="5" t="n">
        <v>0</v>
      </c>
    </row>
    <row r="6" spans="1:3">
      <c r="A6" s="4" t="s">
        <v>359</v>
      </c>
      <c r="B6" s="5" t="n">
        <v>-33879</v>
      </c>
      <c r="C6" s="5" t="n">
        <v>-79471</v>
      </c>
    </row>
    <row r="7" spans="1:3">
      <c r="A7" s="4" t="s">
        <v>360</v>
      </c>
      <c r="B7" s="6" t="n">
        <v>169395</v>
      </c>
      <c r="C7" s="6" t="n">
        <v>203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194</v>
      </c>
    </row>
    <row r="3" spans="1:3">
      <c r="A3" s="4" t="s">
        <v>362</v>
      </c>
      <c r="B3" s="6" t="n">
        <v>407083</v>
      </c>
      <c r="C3" s="6" t="n">
        <v>180833</v>
      </c>
    </row>
    <row r="4" spans="1:3">
      <c r="A4" s="4" t="s">
        <v>363</v>
      </c>
      <c r="B4" s="5" t="n">
        <v>397898</v>
      </c>
      <c r="C4" s="5" t="n">
        <v>481946</v>
      </c>
    </row>
    <row r="5" spans="1:3">
      <c r="A5" s="4" t="s">
        <v>364</v>
      </c>
      <c r="B5" s="5" t="n">
        <v>392000</v>
      </c>
      <c r="C5" s="5" t="n">
        <v>0</v>
      </c>
    </row>
    <row r="6" spans="1:3">
      <c r="A6" s="4" t="s">
        <v>365</v>
      </c>
      <c r="B6" s="5" t="n">
        <v>136672</v>
      </c>
      <c r="C6" s="5" t="n">
        <v>341680</v>
      </c>
    </row>
    <row r="7" spans="1:3">
      <c r="A7" s="4" t="s">
        <v>366</v>
      </c>
      <c r="B7" s="5" t="n">
        <v>122882</v>
      </c>
      <c r="C7" s="5" t="n">
        <v>140915</v>
      </c>
    </row>
    <row r="8" spans="1:3">
      <c r="A8" s="4" t="s">
        <v>367</v>
      </c>
      <c r="B8" s="5" t="n">
        <v>0</v>
      </c>
      <c r="C8" s="5" t="n">
        <v>185000</v>
      </c>
    </row>
    <row r="9" spans="1:3">
      <c r="A9" s="4" t="s">
        <v>368</v>
      </c>
      <c r="B9" s="5" t="n">
        <v>34946</v>
      </c>
      <c r="C9" s="5" t="n">
        <v>135162</v>
      </c>
    </row>
    <row r="10" spans="1:3">
      <c r="A10" s="4" t="s">
        <v>369</v>
      </c>
      <c r="B10" s="5" t="n">
        <v>20000</v>
      </c>
      <c r="C10" s="5" t="n">
        <v>20000</v>
      </c>
    </row>
    <row r="11" spans="1:3">
      <c r="A11" s="4" t="s">
        <v>370</v>
      </c>
      <c r="B11" s="5" t="n">
        <v>0</v>
      </c>
      <c r="C11" s="5" t="n">
        <v>74434</v>
      </c>
    </row>
    <row r="12" spans="1:3">
      <c r="A12" s="4" t="s">
        <v>371</v>
      </c>
      <c r="B12" s="5" t="n">
        <v>125407</v>
      </c>
      <c r="C12" s="5" t="n">
        <v>114763</v>
      </c>
    </row>
    <row r="13" spans="1:3">
      <c r="A13" s="4" t="s">
        <v>372</v>
      </c>
      <c r="B13" s="6" t="n">
        <v>1636888</v>
      </c>
      <c r="C13" s="6" t="n">
        <v>1674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31</v>
      </c>
    </row>
    <row r="2" spans="1:3">
      <c r="A2" s="3" t="s">
        <v>374</v>
      </c>
    </row>
    <row r="3" spans="1:3">
      <c r="A3" s="4" t="s">
        <v>375</v>
      </c>
      <c r="B3" s="6" t="n">
        <v>8395420</v>
      </c>
      <c r="C3" s="6" t="n">
        <v>9828508</v>
      </c>
    </row>
    <row r="4" spans="1:3">
      <c r="A4" s="4" t="s">
        <v>376</v>
      </c>
      <c r="B4" s="5" t="n">
        <v>-353782</v>
      </c>
      <c r="C4" s="5" t="n">
        <v>-660795</v>
      </c>
    </row>
    <row r="5" spans="1:3">
      <c r="A5" s="4" t="s">
        <v>377</v>
      </c>
      <c r="B5" s="5" t="n">
        <v>8041638</v>
      </c>
      <c r="C5" s="5" t="n">
        <v>9167713</v>
      </c>
    </row>
    <row r="6" spans="1:3">
      <c r="A6" s="4" t="s">
        <v>378</v>
      </c>
      <c r="B6" s="5" t="n">
        <v>-318827</v>
      </c>
      <c r="C6" s="5" t="n">
        <v>-309843</v>
      </c>
    </row>
    <row r="7" spans="1:3">
      <c r="A7" s="4" t="s">
        <v>379</v>
      </c>
      <c r="B7" s="5" t="n">
        <v>7722811</v>
      </c>
      <c r="C7" s="5" t="n">
        <v>8857870</v>
      </c>
    </row>
    <row r="8" spans="1:3">
      <c r="A8" s="4" t="s">
        <v>380</v>
      </c>
    </row>
    <row r="9" spans="1:3">
      <c r="A9" s="3" t="s">
        <v>374</v>
      </c>
    </row>
    <row r="10" spans="1:3">
      <c r="A10" s="4" t="s">
        <v>375</v>
      </c>
      <c r="B10" s="6" t="n">
        <v>803064</v>
      </c>
      <c r="C10" s="5" t="n">
        <v>955845</v>
      </c>
    </row>
    <row r="11" spans="1:3">
      <c r="A11" s="4" t="s">
        <v>302</v>
      </c>
      <c r="B11" s="4" t="s">
        <v>381</v>
      </c>
    </row>
    <row r="12" spans="1:3">
      <c r="A12" s="4" t="s">
        <v>382</v>
      </c>
    </row>
    <row r="13" spans="1:3">
      <c r="A13" s="3" t="s">
        <v>374</v>
      </c>
    </row>
    <row r="14" spans="1:3">
      <c r="A14" s="4" t="s">
        <v>375</v>
      </c>
      <c r="B14" s="6" t="n">
        <v>7592356</v>
      </c>
      <c r="C14" s="6" t="n">
        <v>8872663</v>
      </c>
    </row>
    <row r="15" spans="1:3">
      <c r="A15" s="4" t="s">
        <v>302</v>
      </c>
      <c r="B15" s="4" t="s">
        <v>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83</v>
      </c>
      <c r="B1" s="2" t="s">
        <v>287</v>
      </c>
      <c r="C1" s="2" t="s">
        <v>2</v>
      </c>
      <c r="D1" s="2" t="s">
        <v>384</v>
      </c>
      <c r="E1" s="2" t="s">
        <v>385</v>
      </c>
    </row>
    <row r="2" spans="1:5">
      <c r="A2" s="4" t="s">
        <v>386</v>
      </c>
    </row>
    <row r="3" spans="1:5">
      <c r="A3" s="3" t="s">
        <v>374</v>
      </c>
    </row>
    <row r="4" spans="1:5">
      <c r="A4" s="4" t="s">
        <v>387</v>
      </c>
      <c r="B4" s="6" t="n">
        <v>10723000</v>
      </c>
    </row>
    <row r="5" spans="1:5">
      <c r="A5" s="4" t="s">
        <v>388</v>
      </c>
    </row>
    <row r="6" spans="1:5">
      <c r="A6" s="3" t="s">
        <v>374</v>
      </c>
    </row>
    <row r="7" spans="1:5">
      <c r="A7" s="4" t="s">
        <v>302</v>
      </c>
      <c r="E7" s="4" t="s">
        <v>303</v>
      </c>
    </row>
    <row r="8" spans="1:5">
      <c r="A8" s="4" t="s">
        <v>389</v>
      </c>
    </row>
    <row r="9" spans="1:5">
      <c r="A9" s="3" t="s">
        <v>374</v>
      </c>
    </row>
    <row r="10" spans="1:5">
      <c r="A10" s="4" t="s">
        <v>302</v>
      </c>
      <c r="C10" s="4" t="s">
        <v>303</v>
      </c>
    </row>
    <row r="11" spans="1:5">
      <c r="A11" s="4" t="s">
        <v>390</v>
      </c>
      <c r="B11" s="4" t="s">
        <v>391</v>
      </c>
    </row>
    <row r="12" spans="1:5">
      <c r="A12" s="4" t="s">
        <v>392</v>
      </c>
      <c r="B12" s="6" t="n">
        <v>568000</v>
      </c>
    </row>
    <row r="13" spans="1:5">
      <c r="A13" s="4" t="s">
        <v>393</v>
      </c>
      <c r="B13" s="5" t="n">
        <v>528000</v>
      </c>
    </row>
    <row r="14" spans="1:5">
      <c r="A14" s="4" t="s">
        <v>394</v>
      </c>
      <c r="B14" s="6" t="n">
        <v>688000</v>
      </c>
    </row>
    <row r="15" spans="1:5">
      <c r="A15" s="4" t="s">
        <v>395</v>
      </c>
      <c r="C15" s="6" t="n">
        <v>403045</v>
      </c>
    </row>
    <row r="16" spans="1:5">
      <c r="A16" s="4" t="s">
        <v>396</v>
      </c>
      <c r="B16" s="4" t="s">
        <v>397</v>
      </c>
    </row>
    <row r="17" spans="1:5">
      <c r="A17" s="4" t="s">
        <v>398</v>
      </c>
    </row>
    <row r="18" spans="1:5">
      <c r="A18" s="3" t="s">
        <v>374</v>
      </c>
    </row>
    <row r="19" spans="1:5">
      <c r="A19" s="4" t="s">
        <v>302</v>
      </c>
      <c r="B19" s="4" t="s">
        <v>303</v>
      </c>
      <c r="D19" s="4" t="s">
        <v>303</v>
      </c>
    </row>
    <row r="20" spans="1:5">
      <c r="A20" s="4" t="s">
        <v>399</v>
      </c>
      <c r="D20" s="6" t="n">
        <v>10000000</v>
      </c>
    </row>
    <row r="21" spans="1:5">
      <c r="A21" s="4" t="s">
        <v>400</v>
      </c>
      <c r="C21" s="5" t="n">
        <v>0</v>
      </c>
    </row>
    <row r="22" spans="1:5">
      <c r="A22" s="4" t="s">
        <v>301</v>
      </c>
      <c r="C22" s="6" t="n">
        <v>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1</v>
      </c>
      <c r="B1" s="2" t="s">
        <v>1</v>
      </c>
      <c r="C1" s="2" t="s">
        <v>355</v>
      </c>
    </row>
    <row r="2" spans="1:4">
      <c r="B2" s="2" t="s">
        <v>2</v>
      </c>
      <c r="C2" s="2" t="s">
        <v>31</v>
      </c>
      <c r="D2" s="2" t="s">
        <v>402</v>
      </c>
    </row>
    <row r="3" spans="1:4">
      <c r="A3" s="3" t="s">
        <v>403</v>
      </c>
    </row>
    <row r="4" spans="1:4">
      <c r="A4" s="4" t="s">
        <v>404</v>
      </c>
      <c r="B4" s="6" t="n">
        <v>7441091</v>
      </c>
      <c r="C4" s="6" t="n">
        <v>7417680</v>
      </c>
    </row>
    <row r="5" spans="1:4">
      <c r="A5" s="4" t="s">
        <v>358</v>
      </c>
      <c r="B5" s="5" t="n">
        <v>0</v>
      </c>
      <c r="C5" s="5" t="n">
        <v>0</v>
      </c>
    </row>
    <row r="6" spans="1:4">
      <c r="A6" s="4" t="s">
        <v>405</v>
      </c>
      <c r="B6" s="5" t="n">
        <v>-410018</v>
      </c>
      <c r="C6" s="5" t="n">
        <v>0</v>
      </c>
    </row>
    <row r="7" spans="1:4">
      <c r="A7" s="4" t="s">
        <v>406</v>
      </c>
      <c r="B7" s="5" t="n">
        <v>11420</v>
      </c>
      <c r="C7" s="5" t="n">
        <v>23411</v>
      </c>
    </row>
    <row r="8" spans="1:4">
      <c r="A8" s="4" t="s">
        <v>407</v>
      </c>
      <c r="B8" s="5" t="n">
        <v>7042493</v>
      </c>
      <c r="C8" s="5" t="n">
        <v>7441091</v>
      </c>
    </row>
    <row r="9" spans="1:4">
      <c r="A9" s="4" t="s">
        <v>408</v>
      </c>
      <c r="B9" s="6" t="n">
        <v>7441091</v>
      </c>
      <c r="C9" s="6" t="n">
        <v>7417680</v>
      </c>
    </row>
    <row r="10" spans="1:4">
      <c r="A10" s="4" t="s">
        <v>409</v>
      </c>
    </row>
    <row r="11" spans="1:4">
      <c r="A11" s="3" t="s">
        <v>403</v>
      </c>
    </row>
    <row r="12" spans="1:4">
      <c r="A12" s="4" t="s">
        <v>408</v>
      </c>
      <c r="D12" s="6" t="n">
        <v>6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1"/>
    <col customWidth="1" max="3" min="3" width="27"/>
  </cols>
  <sheetData>
    <row r="1" spans="1:3">
      <c r="A1" s="1" t="s">
        <v>410</v>
      </c>
      <c r="B1" s="2" t="s">
        <v>75</v>
      </c>
      <c r="C1" s="2" t="s">
        <v>1</v>
      </c>
    </row>
    <row r="2" spans="1:3">
      <c r="B2" s="2" t="s">
        <v>280</v>
      </c>
      <c r="C2" s="2" t="s">
        <v>411</v>
      </c>
    </row>
    <row r="3" spans="1:3">
      <c r="A3" s="3" t="s">
        <v>201</v>
      </c>
    </row>
    <row r="4" spans="1:3">
      <c r="A4" s="4" t="s">
        <v>412</v>
      </c>
      <c r="C4" s="5" t="n">
        <v>750</v>
      </c>
    </row>
    <row r="5" spans="1:3">
      <c r="A5" s="4" t="s">
        <v>413</v>
      </c>
      <c r="C5" s="5" t="n">
        <v>25</v>
      </c>
    </row>
    <row r="6" spans="1:3">
      <c r="A6" s="4" t="s">
        <v>414</v>
      </c>
      <c r="B6" s="4" t="s">
        <v>303</v>
      </c>
      <c r="C6" s="4" t="s">
        <v>303</v>
      </c>
    </row>
    <row r="7" spans="1:3">
      <c r="A7" s="4" t="s">
        <v>415</v>
      </c>
      <c r="B7" s="6" t="n">
        <v>2250</v>
      </c>
      <c r="C7" s="6" t="n">
        <v>4500</v>
      </c>
    </row>
    <row r="8" spans="1:3">
      <c r="A8" s="4" t="s">
        <v>416</v>
      </c>
      <c r="C8"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80</v>
      </c>
    </row>
    <row r="3" spans="1:2">
      <c r="A3" s="3" t="s">
        <v>201</v>
      </c>
    </row>
    <row r="4" spans="1:2">
      <c r="A4" s="4" t="s">
        <v>419</v>
      </c>
      <c r="B4" s="6" t="n">
        <v>4500</v>
      </c>
    </row>
    <row r="5" spans="1:2">
      <c r="A5" s="4" t="s">
        <v>420</v>
      </c>
      <c r="B5" s="6" t="n">
        <v>19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7"/>
    <col customWidth="1" max="6" min="6" width="42"/>
    <col customWidth="1" max="7" min="7" width="20"/>
  </cols>
  <sheetData>
    <row r="1" spans="1:7">
      <c r="A1" s="1" t="s">
        <v>98</v>
      </c>
      <c r="B1" s="2" t="s">
        <v>99</v>
      </c>
      <c r="C1" s="2" t="s">
        <v>100</v>
      </c>
      <c r="D1" s="2" t="s">
        <v>101</v>
      </c>
      <c r="E1" s="2" t="s">
        <v>102</v>
      </c>
      <c r="F1" s="2" t="s">
        <v>103</v>
      </c>
      <c r="G1" s="2" t="s">
        <v>104</v>
      </c>
    </row>
    <row r="2" spans="1:7">
      <c r="A2" s="4" t="s">
        <v>105</v>
      </c>
      <c r="D2" s="5" t="n">
        <v>47236103</v>
      </c>
    </row>
    <row r="3" spans="1:7">
      <c r="A3" s="4" t="s">
        <v>106</v>
      </c>
      <c r="B3" s="6" t="n">
        <v>11865099</v>
      </c>
      <c r="D3" s="6" t="n">
        <v>31459</v>
      </c>
      <c r="E3" s="6" t="n">
        <v>234438057</v>
      </c>
      <c r="G3" s="6" t="n">
        <v>-222604417</v>
      </c>
    </row>
    <row r="4" spans="1:7">
      <c r="A4" s="3" t="s">
        <v>107</v>
      </c>
    </row>
    <row r="5" spans="1:7">
      <c r="A5" s="4" t="s">
        <v>108</v>
      </c>
      <c r="D5" s="5" t="n">
        <v>4064310</v>
      </c>
    </row>
    <row r="6" spans="1:7">
      <c r="A6" s="4" t="s">
        <v>109</v>
      </c>
      <c r="B6" s="5" t="n">
        <v>1185452</v>
      </c>
      <c r="D6" s="6" t="n">
        <v>2707</v>
      </c>
      <c r="E6" s="5" t="n">
        <v>1182745</v>
      </c>
    </row>
    <row r="7" spans="1:7">
      <c r="A7" s="4" t="s">
        <v>110</v>
      </c>
      <c r="D7" s="5" t="n">
        <v>615605</v>
      </c>
    </row>
    <row r="8" spans="1:7">
      <c r="A8" s="4" t="s">
        <v>111</v>
      </c>
      <c r="B8" s="5" t="n">
        <v>-52568</v>
      </c>
      <c r="D8" s="6" t="n">
        <v>410</v>
      </c>
      <c r="E8" s="5" t="n">
        <v>-52978</v>
      </c>
    </row>
    <row r="9" spans="1:7">
      <c r="A9" s="4" t="s">
        <v>112</v>
      </c>
      <c r="D9" s="5" t="n">
        <v>1475410</v>
      </c>
    </row>
    <row r="10" spans="1:7">
      <c r="A10" s="4" t="s">
        <v>113</v>
      </c>
      <c r="D10" s="6" t="n">
        <v>983</v>
      </c>
      <c r="E10" s="5" t="n">
        <v>-983</v>
      </c>
    </row>
    <row r="11" spans="1:7">
      <c r="A11" s="4" t="s">
        <v>114</v>
      </c>
      <c r="B11" s="5" t="n">
        <v>-2484903</v>
      </c>
      <c r="G11" s="5" t="n">
        <v>-2484903</v>
      </c>
    </row>
    <row r="12" spans="1:7">
      <c r="A12" s="4" t="s">
        <v>115</v>
      </c>
      <c r="D12" s="5" t="n">
        <v>53391428</v>
      </c>
    </row>
    <row r="13" spans="1:7">
      <c r="A13" s="4" t="s">
        <v>116</v>
      </c>
      <c r="B13" s="5" t="n">
        <v>10513080</v>
      </c>
      <c r="D13" s="6" t="n">
        <v>35559</v>
      </c>
      <c r="E13" s="5" t="n">
        <v>235566841</v>
      </c>
      <c r="G13" s="5" t="n">
        <v>-225089320</v>
      </c>
    </row>
    <row r="14" spans="1:7">
      <c r="A14" s="4" t="s">
        <v>105</v>
      </c>
      <c r="D14" s="5" t="n">
        <v>47236103</v>
      </c>
    </row>
    <row r="15" spans="1:7">
      <c r="A15" s="4" t="s">
        <v>106</v>
      </c>
      <c r="B15" s="5" t="n">
        <v>11865099</v>
      </c>
      <c r="D15" s="6" t="n">
        <v>31459</v>
      </c>
      <c r="E15" s="5" t="n">
        <v>234438057</v>
      </c>
      <c r="G15" s="5" t="n">
        <v>-222604417</v>
      </c>
    </row>
    <row r="16" spans="1:7">
      <c r="A16" s="3" t="s">
        <v>107</v>
      </c>
    </row>
    <row r="17" spans="1:7">
      <c r="A17" s="4" t="s">
        <v>114</v>
      </c>
      <c r="B17" s="5" t="n">
        <v>-4900236</v>
      </c>
    </row>
    <row r="18" spans="1:7">
      <c r="A18" s="4" t="s">
        <v>117</v>
      </c>
      <c r="D18" s="5" t="n">
        <v>55756428</v>
      </c>
    </row>
    <row r="19" spans="1:7">
      <c r="A19" s="4" t="s">
        <v>118</v>
      </c>
      <c r="B19" s="5" t="n">
        <v>10707881</v>
      </c>
      <c r="D19" s="6" t="n">
        <v>37134</v>
      </c>
      <c r="E19" s="5" t="n">
        <v>238175399</v>
      </c>
      <c r="G19" s="5" t="n">
        <v>-227504652</v>
      </c>
    </row>
    <row r="20" spans="1:7">
      <c r="A20" s="4" t="s">
        <v>105</v>
      </c>
      <c r="D20" s="5" t="n">
        <v>47236103</v>
      </c>
    </row>
    <row r="21" spans="1:7">
      <c r="A21" s="4" t="s">
        <v>106</v>
      </c>
      <c r="B21" s="6" t="n">
        <v>11865099</v>
      </c>
      <c r="D21" s="6" t="n">
        <v>31459</v>
      </c>
      <c r="E21" s="5" t="n">
        <v>234438057</v>
      </c>
      <c r="G21" s="5" t="n">
        <v>-222604417</v>
      </c>
    </row>
    <row r="22" spans="1:7">
      <c r="A22" s="3" t="s">
        <v>107</v>
      </c>
    </row>
    <row r="23" spans="1:7">
      <c r="A23" s="4" t="s">
        <v>119</v>
      </c>
      <c r="B23" s="5" t="n">
        <v>0</v>
      </c>
    </row>
    <row r="24" spans="1:7">
      <c r="A24" s="4" t="s">
        <v>120</v>
      </c>
      <c r="B24" s="6" t="n">
        <v>0</v>
      </c>
    </row>
    <row r="25" spans="1:7">
      <c r="A25" s="4" t="s">
        <v>121</v>
      </c>
      <c r="B25" s="5" t="n">
        <v>0</v>
      </c>
    </row>
    <row r="26" spans="1:7">
      <c r="A26" s="4" t="s">
        <v>122</v>
      </c>
      <c r="B26" s="6" t="n">
        <v>0</v>
      </c>
    </row>
    <row r="27" spans="1:7">
      <c r="A27" s="4" t="s">
        <v>123</v>
      </c>
      <c r="B27" s="5" t="n">
        <v>75338273</v>
      </c>
      <c r="D27" s="5" t="n">
        <v>75338273</v>
      </c>
    </row>
    <row r="28" spans="1:7">
      <c r="A28" s="4" t="s">
        <v>124</v>
      </c>
      <c r="B28" s="6" t="n">
        <v>9384902</v>
      </c>
      <c r="D28" s="6" t="n">
        <v>50175</v>
      </c>
      <c r="E28" s="5" t="n">
        <v>241419897</v>
      </c>
      <c r="G28" s="5" t="n">
        <v>-232085170</v>
      </c>
    </row>
    <row r="29" spans="1:7">
      <c r="A29" s="4" t="s">
        <v>125</v>
      </c>
      <c r="D29" s="5" t="n">
        <v>53391428</v>
      </c>
    </row>
    <row r="30" spans="1:7">
      <c r="A30" s="4" t="s">
        <v>126</v>
      </c>
      <c r="B30" s="5" t="n">
        <v>10513080</v>
      </c>
      <c r="D30" s="6" t="n">
        <v>35559</v>
      </c>
      <c r="E30" s="5" t="n">
        <v>235566841</v>
      </c>
      <c r="G30" s="5" t="n">
        <v>-225089320</v>
      </c>
    </row>
    <row r="31" spans="1:7">
      <c r="A31" s="3" t="s">
        <v>107</v>
      </c>
    </row>
    <row r="32" spans="1:7">
      <c r="A32" s="4" t="s">
        <v>108</v>
      </c>
      <c r="D32" s="5" t="n">
        <v>2365000</v>
      </c>
    </row>
    <row r="33" spans="1:7">
      <c r="A33" s="4" t="s">
        <v>109</v>
      </c>
      <c r="B33" s="5" t="n">
        <v>610408</v>
      </c>
      <c r="D33" s="6" t="n">
        <v>1575</v>
      </c>
      <c r="E33" s="5" t="n">
        <v>608833</v>
      </c>
    </row>
    <row r="34" spans="1:7">
      <c r="A34" s="4" t="s">
        <v>111</v>
      </c>
      <c r="B34" s="5" t="n">
        <v>-275</v>
      </c>
      <c r="E34" s="5" t="n">
        <v>-275</v>
      </c>
    </row>
    <row r="35" spans="1:7">
      <c r="A35" s="4" t="s">
        <v>127</v>
      </c>
      <c r="B35" s="5" t="n">
        <v>2000000</v>
      </c>
      <c r="E35" s="5" t="n">
        <v>2000000</v>
      </c>
    </row>
    <row r="36" spans="1:7">
      <c r="A36" s="4" t="s">
        <v>114</v>
      </c>
      <c r="B36" s="5" t="n">
        <v>-2415332</v>
      </c>
      <c r="G36" s="5" t="n">
        <v>-2415332</v>
      </c>
    </row>
    <row r="37" spans="1:7">
      <c r="A37" s="4" t="s">
        <v>117</v>
      </c>
      <c r="D37" s="5" t="n">
        <v>55756428</v>
      </c>
    </row>
    <row r="38" spans="1:7">
      <c r="A38" s="4" t="s">
        <v>118</v>
      </c>
      <c r="B38" s="6" t="n">
        <v>10707881</v>
      </c>
      <c r="D38" s="6" t="n">
        <v>37134</v>
      </c>
      <c r="E38" s="5" t="n">
        <v>238175399</v>
      </c>
      <c r="G38" s="5" t="n">
        <v>-227504652</v>
      </c>
    </row>
    <row r="39" spans="1:7">
      <c r="A39" s="3" t="s">
        <v>107</v>
      </c>
    </row>
    <row r="40" spans="1:7">
      <c r="A40" s="4" t="s">
        <v>119</v>
      </c>
      <c r="B40" s="5" t="n">
        <v>0</v>
      </c>
    </row>
    <row r="41" spans="1:7">
      <c r="A41" s="4" t="s">
        <v>120</v>
      </c>
      <c r="B41" s="6" t="n">
        <v>0</v>
      </c>
    </row>
    <row r="42" spans="1:7">
      <c r="A42" s="4" t="s">
        <v>128</v>
      </c>
      <c r="B42" s="5" t="n">
        <v>75338273</v>
      </c>
      <c r="D42" s="5" t="n">
        <v>75338273</v>
      </c>
    </row>
    <row r="43" spans="1:7">
      <c r="A43" s="4" t="s">
        <v>129</v>
      </c>
      <c r="B43" s="6" t="n">
        <v>9384902</v>
      </c>
      <c r="D43" s="6" t="n">
        <v>50175</v>
      </c>
      <c r="E43" s="5" t="n">
        <v>241419897</v>
      </c>
      <c r="G43" s="5" t="n">
        <v>-232085170</v>
      </c>
    </row>
    <row r="44" spans="1:7">
      <c r="A44" s="3" t="s">
        <v>107</v>
      </c>
    </row>
    <row r="45" spans="1:7">
      <c r="A45" s="4" t="s">
        <v>108</v>
      </c>
      <c r="D45" s="5" t="n">
        <v>5452000</v>
      </c>
    </row>
    <row r="46" spans="1:7">
      <c r="A46" s="4" t="s">
        <v>109</v>
      </c>
      <c r="B46" s="5" t="n">
        <v>813561</v>
      </c>
      <c r="D46" s="6" t="n">
        <v>3631</v>
      </c>
      <c r="E46" s="5" t="n">
        <v>809930</v>
      </c>
    </row>
    <row r="47" spans="1:7">
      <c r="A47" s="4" t="s">
        <v>111</v>
      </c>
      <c r="B47" s="5" t="n">
        <v>-85093</v>
      </c>
      <c r="E47" s="5" t="n">
        <v>-85093</v>
      </c>
    </row>
    <row r="48" spans="1:7">
      <c r="A48" s="4" t="s">
        <v>114</v>
      </c>
      <c r="B48" s="5" t="n">
        <v>-1835065</v>
      </c>
      <c r="G48" s="5" t="n">
        <v>-1835065</v>
      </c>
    </row>
    <row r="49" spans="1:7">
      <c r="A49" s="4" t="s">
        <v>130</v>
      </c>
      <c r="D49" s="5" t="n">
        <v>80790273</v>
      </c>
    </row>
    <row r="50" spans="1:7">
      <c r="A50" s="4" t="s">
        <v>131</v>
      </c>
      <c r="B50" s="6" t="n">
        <v>8278305</v>
      </c>
      <c r="D50" s="6" t="n">
        <v>53806</v>
      </c>
      <c r="E50" s="5" t="n">
        <v>242144734</v>
      </c>
      <c r="G50" s="5" t="n">
        <v>-233920235</v>
      </c>
    </row>
    <row r="51" spans="1:7">
      <c r="A51" s="4" t="s">
        <v>128</v>
      </c>
      <c r="B51" s="5" t="n">
        <v>75338273</v>
      </c>
      <c r="D51" s="5" t="n">
        <v>75338273</v>
      </c>
    </row>
    <row r="52" spans="1:7">
      <c r="A52" s="4" t="s">
        <v>129</v>
      </c>
      <c r="B52" s="6" t="n">
        <v>9384902</v>
      </c>
      <c r="D52" s="6" t="n">
        <v>50175</v>
      </c>
      <c r="E52" s="5" t="n">
        <v>241419897</v>
      </c>
      <c r="G52" s="5" t="n">
        <v>-232085170</v>
      </c>
    </row>
    <row r="53" spans="1:7">
      <c r="A53" s="3" t="s">
        <v>107</v>
      </c>
    </row>
    <row r="54" spans="1:7">
      <c r="A54" s="4" t="s">
        <v>119</v>
      </c>
      <c r="B54" s="5" t="n">
        <v>1274</v>
      </c>
      <c r="C54" s="5" t="n">
        <v>1274</v>
      </c>
    </row>
    <row r="55" spans="1:7">
      <c r="A55" s="4" t="s">
        <v>120</v>
      </c>
      <c r="B55" s="6" t="n">
        <v>1</v>
      </c>
      <c r="C55" s="6" t="n">
        <v>1</v>
      </c>
    </row>
    <row r="56" spans="1:7">
      <c r="A56" s="4" t="s">
        <v>114</v>
      </c>
      <c r="B56" s="6" t="n">
        <v>-3912809</v>
      </c>
    </row>
    <row r="57" spans="1:7">
      <c r="A57" s="4" t="s">
        <v>132</v>
      </c>
      <c r="B57" s="5" t="n">
        <v>1274</v>
      </c>
      <c r="C57" s="5" t="n">
        <v>1274</v>
      </c>
    </row>
    <row r="58" spans="1:7">
      <c r="A58" s="4" t="s">
        <v>133</v>
      </c>
      <c r="B58" s="6" t="n">
        <v>1</v>
      </c>
      <c r="C58" s="6" t="n">
        <v>1</v>
      </c>
    </row>
    <row r="59" spans="1:7">
      <c r="A59" s="4" t="s">
        <v>134</v>
      </c>
      <c r="B59" s="5" t="n">
        <v>85500000</v>
      </c>
      <c r="D59" s="5" t="n">
        <v>85500000</v>
      </c>
    </row>
    <row r="60" spans="1:7">
      <c r="A60" s="4" t="s">
        <v>135</v>
      </c>
      <c r="B60" s="6" t="n">
        <v>8265434</v>
      </c>
      <c r="D60" s="6" t="n">
        <v>56943</v>
      </c>
      <c r="E60" s="5" t="n">
        <v>244206469</v>
      </c>
      <c r="G60" s="5" t="n">
        <v>-235997979</v>
      </c>
    </row>
    <row r="61" spans="1:7">
      <c r="A61" s="4" t="s">
        <v>136</v>
      </c>
      <c r="D61" s="5" t="n">
        <v>80790273</v>
      </c>
    </row>
    <row r="62" spans="1:7">
      <c r="A62" s="4" t="s">
        <v>137</v>
      </c>
      <c r="B62" s="5" t="n">
        <v>8278305</v>
      </c>
      <c r="D62" s="6" t="n">
        <v>53806</v>
      </c>
      <c r="E62" s="5" t="n">
        <v>242144734</v>
      </c>
      <c r="G62" s="5" t="n">
        <v>-233920235</v>
      </c>
    </row>
    <row r="63" spans="1:7">
      <c r="A63" s="3" t="s">
        <v>107</v>
      </c>
    </row>
    <row r="64" spans="1:7">
      <c r="A64" s="4" t="s">
        <v>108</v>
      </c>
      <c r="D64" s="5" t="n">
        <v>3643949</v>
      </c>
    </row>
    <row r="65" spans="1:7">
      <c r="A65" s="4" t="s">
        <v>109</v>
      </c>
      <c r="B65" s="5" t="n">
        <v>675468</v>
      </c>
      <c r="C65" s="6" t="n">
        <v>1515000</v>
      </c>
      <c r="D65" s="6" t="n">
        <v>2427</v>
      </c>
      <c r="E65" s="5" t="n">
        <v>673041</v>
      </c>
      <c r="F65" s="6" t="n">
        <v>1514999</v>
      </c>
    </row>
    <row r="66" spans="1:7">
      <c r="A66" s="4" t="s">
        <v>110</v>
      </c>
      <c r="D66" s="5" t="n">
        <v>1065778</v>
      </c>
    </row>
    <row r="67" spans="1:7">
      <c r="A67" s="4" t="s">
        <v>111</v>
      </c>
      <c r="B67" s="6" t="n">
        <v>-125595</v>
      </c>
      <c r="D67" s="6" t="n">
        <v>710</v>
      </c>
      <c r="E67" s="5" t="n">
        <v>-126305</v>
      </c>
    </row>
    <row r="68" spans="1:7">
      <c r="A68" s="4" t="s">
        <v>119</v>
      </c>
      <c r="B68" s="5" t="n">
        <v>1274</v>
      </c>
      <c r="C68" s="5" t="n">
        <v>1274</v>
      </c>
    </row>
    <row r="69" spans="1:7">
      <c r="A69" s="4" t="s">
        <v>120</v>
      </c>
      <c r="B69" s="6" t="n">
        <v>1</v>
      </c>
      <c r="C69" s="6" t="n">
        <v>1</v>
      </c>
    </row>
    <row r="70" spans="1:7">
      <c r="A70" s="4" t="s">
        <v>114</v>
      </c>
      <c r="B70" s="6" t="n">
        <v>-2077744</v>
      </c>
      <c r="G70" s="5" t="n">
        <v>-2077744</v>
      </c>
    </row>
    <row r="71" spans="1:7">
      <c r="A71" s="4" t="s">
        <v>132</v>
      </c>
      <c r="B71" s="5" t="n">
        <v>1274</v>
      </c>
      <c r="C71" s="5" t="n">
        <v>1274</v>
      </c>
    </row>
    <row r="72" spans="1:7">
      <c r="A72" s="4" t="s">
        <v>133</v>
      </c>
      <c r="B72" s="6" t="n">
        <v>1</v>
      </c>
      <c r="C72" s="6" t="n">
        <v>1</v>
      </c>
    </row>
    <row r="73" spans="1:7">
      <c r="A73" s="4" t="s">
        <v>134</v>
      </c>
      <c r="B73" s="5" t="n">
        <v>85500000</v>
      </c>
      <c r="D73" s="5" t="n">
        <v>85500000</v>
      </c>
    </row>
    <row r="74" spans="1:7">
      <c r="A74" s="4" t="s">
        <v>135</v>
      </c>
      <c r="B74" s="6" t="n">
        <v>8265434</v>
      </c>
      <c r="D74" s="6" t="n">
        <v>56943</v>
      </c>
      <c r="E74" s="6" t="n">
        <v>244206469</v>
      </c>
      <c r="G74" s="6" t="n">
        <v>-235997979</v>
      </c>
    </row>
    <row r="75" spans="1:7">
      <c r="A75" s="3" t="s">
        <v>107</v>
      </c>
    </row>
    <row r="76" spans="1:7">
      <c r="A76" s="4" t="s">
        <v>119</v>
      </c>
      <c r="B76" s="5" t="n">
        <v>1274</v>
      </c>
      <c r="C76" s="5" t="n">
        <v>1274</v>
      </c>
    </row>
    <row r="77" spans="1:7">
      <c r="A77" s="4" t="s">
        <v>120</v>
      </c>
      <c r="B77" s="6" t="n">
        <v>1</v>
      </c>
      <c r="C77"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21</v>
      </c>
      <c r="B1" s="2" t="s">
        <v>280</v>
      </c>
    </row>
    <row r="2" spans="1:2">
      <c r="A2" s="3" t="s">
        <v>201</v>
      </c>
    </row>
    <row r="3" spans="1:2">
      <c r="A3" s="4" t="s">
        <v>422</v>
      </c>
      <c r="B3" s="6" t="n">
        <v>51556</v>
      </c>
    </row>
    <row r="4" spans="1:2">
      <c r="A4" s="4" t="s">
        <v>423</v>
      </c>
      <c r="B4" s="5" t="n">
        <v>9000</v>
      </c>
    </row>
    <row r="5" spans="1:2">
      <c r="A5" s="4" t="s">
        <v>424</v>
      </c>
      <c r="B5" s="5" t="n">
        <v>42876</v>
      </c>
    </row>
    <row r="6" spans="1:2">
      <c r="A6" s="4" t="s">
        <v>425</v>
      </c>
      <c r="B6" s="6" t="n">
        <v>518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26</v>
      </c>
      <c r="B1" s="2" t="s">
        <v>280</v>
      </c>
    </row>
    <row r="2" spans="1:2">
      <c r="A2" s="3" t="s">
        <v>427</v>
      </c>
    </row>
    <row r="3" spans="1:2">
      <c r="A3" s="4" t="s">
        <v>428</v>
      </c>
      <c r="B3" s="6" t="n">
        <v>4500</v>
      </c>
    </row>
    <row r="4" spans="1:2">
      <c r="A4" s="4" t="s">
        <v>429</v>
      </c>
      <c r="B4" s="5" t="n">
        <v>9050</v>
      </c>
    </row>
    <row r="5" spans="1:2">
      <c r="A5" s="4" t="s">
        <v>430</v>
      </c>
      <c r="B5" s="5" t="n">
        <v>9350</v>
      </c>
    </row>
    <row r="6" spans="1:2">
      <c r="A6" s="4" t="s">
        <v>431</v>
      </c>
      <c r="B6" s="5" t="n">
        <v>9650</v>
      </c>
    </row>
    <row r="7" spans="1:2">
      <c r="A7" s="4" t="s">
        <v>432</v>
      </c>
      <c r="B7" s="5" t="n">
        <v>9950</v>
      </c>
    </row>
    <row r="8" spans="1:2">
      <c r="A8" s="4" t="s">
        <v>433</v>
      </c>
      <c r="B8" s="5" t="n">
        <v>52300</v>
      </c>
    </row>
    <row r="9" spans="1:2">
      <c r="A9" s="4" t="s">
        <v>434</v>
      </c>
      <c r="B9" s="5" t="n">
        <v>94800</v>
      </c>
    </row>
    <row r="10" spans="1:2">
      <c r="A10" s="4" t="s">
        <v>435</v>
      </c>
      <c r="B10" s="5" t="n">
        <v>42924</v>
      </c>
    </row>
    <row r="11" spans="1:2">
      <c r="A11" s="4" t="s">
        <v>436</v>
      </c>
      <c r="B11" s="6" t="n">
        <v>518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7</v>
      </c>
      <c r="B1" s="2" t="s">
        <v>1</v>
      </c>
    </row>
    <row r="2" spans="1:3">
      <c r="B2" s="2" t="s">
        <v>2</v>
      </c>
      <c r="C2" s="2" t="s">
        <v>438</v>
      </c>
    </row>
    <row r="3" spans="1:3">
      <c r="A3" s="3" t="s">
        <v>439</v>
      </c>
    </row>
    <row r="4" spans="1:3">
      <c r="A4" s="4" t="s">
        <v>440</v>
      </c>
      <c r="B4" s="4" t="s">
        <v>309</v>
      </c>
    </row>
    <row r="5" spans="1:3">
      <c r="A5" s="4" t="s">
        <v>441</v>
      </c>
    </row>
    <row r="6" spans="1:3">
      <c r="A6" s="3" t="s">
        <v>439</v>
      </c>
    </row>
    <row r="7" spans="1:3">
      <c r="A7" s="4" t="s">
        <v>442</v>
      </c>
      <c r="C7" s="6" t="n">
        <v>510</v>
      </c>
    </row>
    <row r="8" spans="1:3">
      <c r="A8" s="4" t="s">
        <v>443</v>
      </c>
    </row>
    <row r="9" spans="1:3">
      <c r="A9" s="3" t="s">
        <v>439</v>
      </c>
    </row>
    <row r="10" spans="1:3">
      <c r="A10" s="4" t="s">
        <v>444</v>
      </c>
      <c r="B10" s="4" t="s">
        <v>445</v>
      </c>
    </row>
    <row r="11" spans="1:3">
      <c r="A11" s="4" t="s">
        <v>446</v>
      </c>
    </row>
    <row r="12" spans="1:3">
      <c r="A12" s="3" t="s">
        <v>439</v>
      </c>
    </row>
    <row r="13" spans="1:3">
      <c r="A13" s="4" t="s">
        <v>444</v>
      </c>
      <c r="B13"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 customWidth="1" max="5" min="5" width="21"/>
    <col customWidth="1" max="6" min="6" width="20"/>
    <col customWidth="1" max="7" min="7" width="21"/>
    <col customWidth="1" max="8" min="8" width="37"/>
    <col customWidth="1" max="9" min="9" width="21"/>
    <col customWidth="1" max="10" min="10" width="21"/>
    <col customWidth="1" max="11" min="11" width="21"/>
    <col customWidth="1" max="12" min="12" width="37"/>
    <col customWidth="1" max="13" min="13" width="21"/>
    <col customWidth="1" max="14" min="14" width="37"/>
    <col customWidth="1" max="15" min="15" width="21"/>
  </cols>
  <sheetData>
    <row r="1" spans="1:15">
      <c r="A1" s="1" t="s">
        <v>448</v>
      </c>
      <c r="B1" s="2" t="s">
        <v>449</v>
      </c>
      <c r="C1" s="2" t="s">
        <v>285</v>
      </c>
      <c r="D1" s="2" t="s">
        <v>450</v>
      </c>
      <c r="E1" s="2" t="s">
        <v>451</v>
      </c>
      <c r="F1" s="2" t="s">
        <v>452</v>
      </c>
      <c r="G1" s="2" t="s">
        <v>453</v>
      </c>
      <c r="H1" s="2" t="s">
        <v>454</v>
      </c>
      <c r="I1" s="2" t="s">
        <v>281</v>
      </c>
      <c r="J1" s="2" t="s">
        <v>282</v>
      </c>
      <c r="K1" s="2" t="s">
        <v>283</v>
      </c>
      <c r="L1" s="2" t="s">
        <v>454</v>
      </c>
      <c r="M1" s="2" t="s">
        <v>282</v>
      </c>
      <c r="N1" s="2" t="s">
        <v>455</v>
      </c>
      <c r="O1" s="2" t="s">
        <v>456</v>
      </c>
    </row>
    <row r="2" spans="1:15">
      <c r="A2" s="3" t="s">
        <v>457</v>
      </c>
    </row>
    <row r="3" spans="1:15">
      <c r="A3" s="4" t="s">
        <v>458</v>
      </c>
      <c r="B3" s="5" t="n">
        <v>1274</v>
      </c>
      <c r="H3" s="5" t="n">
        <v>1274</v>
      </c>
      <c r="L3" s="5" t="n">
        <v>1274</v>
      </c>
      <c r="N3" s="5" t="n">
        <v>0</v>
      </c>
    </row>
    <row r="4" spans="1:15">
      <c r="A4" s="4" t="s">
        <v>459</v>
      </c>
      <c r="B4" s="6" t="n">
        <v>1000</v>
      </c>
      <c r="H4" s="7" t="n">
        <v>0.000666</v>
      </c>
      <c r="L4" s="7" t="n">
        <v>0.000666</v>
      </c>
      <c r="N4" s="7" t="n">
        <v>0.000666</v>
      </c>
    </row>
    <row r="5" spans="1:15">
      <c r="A5" s="4" t="s">
        <v>120</v>
      </c>
      <c r="B5" s="6" t="n">
        <v>1300000</v>
      </c>
      <c r="H5" s="6" t="n">
        <v>1</v>
      </c>
      <c r="L5" s="6" t="n">
        <v>1</v>
      </c>
      <c r="N5" s="6" t="n">
        <v>0</v>
      </c>
    </row>
    <row r="6" spans="1:15">
      <c r="A6" s="4" t="s">
        <v>460</v>
      </c>
      <c r="B6" s="5" t="n">
        <v>274</v>
      </c>
    </row>
    <row r="7" spans="1:15">
      <c r="A7" s="4" t="s">
        <v>461</v>
      </c>
      <c r="B7" s="6" t="n">
        <v>300000</v>
      </c>
    </row>
    <row r="8" spans="1:15">
      <c r="A8" s="4" t="s">
        <v>462</v>
      </c>
      <c r="B8" s="5" t="n">
        <v>1936590</v>
      </c>
    </row>
    <row r="9" spans="1:15">
      <c r="A9" s="4" t="s">
        <v>293</v>
      </c>
      <c r="B9" s="5" t="n">
        <v>7</v>
      </c>
    </row>
    <row r="10" spans="1:15">
      <c r="A10" s="4" t="s">
        <v>463</v>
      </c>
      <c r="B10" s="6" t="n">
        <v>1000</v>
      </c>
    </row>
    <row r="11" spans="1:15">
      <c r="A11" s="4" t="s">
        <v>464</v>
      </c>
      <c r="B11" s="4" t="s">
        <v>465</v>
      </c>
    </row>
    <row r="12" spans="1:15">
      <c r="A12" s="4" t="s">
        <v>466</v>
      </c>
      <c r="H12" s="6" t="n">
        <v>675468</v>
      </c>
      <c r="I12" s="6" t="n">
        <v>813561</v>
      </c>
      <c r="J12" s="6" t="n">
        <v>610408</v>
      </c>
      <c r="K12" s="6" t="n">
        <v>1185452</v>
      </c>
    </row>
    <row r="13" spans="1:15">
      <c r="A13" s="4" t="s">
        <v>163</v>
      </c>
      <c r="L13" s="5" t="n">
        <v>1489029</v>
      </c>
      <c r="M13" s="6" t="n">
        <v>1795860</v>
      </c>
    </row>
    <row r="14" spans="1:15">
      <c r="A14" s="4" t="s">
        <v>467</v>
      </c>
    </row>
    <row r="15" spans="1:15">
      <c r="A15" s="3" t="s">
        <v>457</v>
      </c>
    </row>
    <row r="16" spans="1:15">
      <c r="A16" s="4" t="s">
        <v>468</v>
      </c>
      <c r="F16" s="4" t="s">
        <v>469</v>
      </c>
    </row>
    <row r="17" spans="1:15">
      <c r="A17" s="4" t="s">
        <v>470</v>
      </c>
    </row>
    <row r="18" spans="1:15">
      <c r="A18" s="3" t="s">
        <v>457</v>
      </c>
    </row>
    <row r="19" spans="1:15">
      <c r="A19" s="4" t="s">
        <v>458</v>
      </c>
      <c r="B19" s="5" t="n">
        <v>1083</v>
      </c>
    </row>
    <row r="20" spans="1:15">
      <c r="A20" s="4" t="s">
        <v>471</v>
      </c>
      <c r="B20" s="5" t="n">
        <v>191</v>
      </c>
    </row>
    <row r="21" spans="1:15">
      <c r="A21" s="4" t="s">
        <v>120</v>
      </c>
      <c r="B21" s="6" t="n">
        <v>1500000</v>
      </c>
    </row>
    <row r="22" spans="1:15">
      <c r="A22" s="4" t="s">
        <v>472</v>
      </c>
      <c r="B22" s="10" t="n">
        <v>0.9</v>
      </c>
    </row>
    <row r="23" spans="1:15">
      <c r="A23" s="4" t="s">
        <v>473</v>
      </c>
    </row>
    <row r="24" spans="1:15">
      <c r="A24" s="3" t="s">
        <v>457</v>
      </c>
    </row>
    <row r="25" spans="1:15">
      <c r="A25" s="4" t="s">
        <v>474</v>
      </c>
      <c r="B25" s="11" t="n">
        <v>0.075</v>
      </c>
    </row>
    <row r="26" spans="1:15">
      <c r="A26" s="4" t="s">
        <v>475</v>
      </c>
    </row>
    <row r="27" spans="1:15">
      <c r="A27" s="3" t="s">
        <v>457</v>
      </c>
    </row>
    <row r="28" spans="1:15">
      <c r="A28" s="4" t="s">
        <v>474</v>
      </c>
      <c r="B28" s="8" t="n">
        <v>0.75</v>
      </c>
    </row>
    <row r="29" spans="1:15">
      <c r="A29" s="4" t="s">
        <v>476</v>
      </c>
    </row>
    <row r="30" spans="1:15">
      <c r="A30" s="3" t="s">
        <v>457</v>
      </c>
    </row>
    <row r="31" spans="1:15">
      <c r="A31" s="4" t="s">
        <v>466</v>
      </c>
      <c r="L31" s="5" t="n">
        <v>300000</v>
      </c>
    </row>
    <row r="32" spans="1:15">
      <c r="A32" s="4" t="s">
        <v>477</v>
      </c>
    </row>
    <row r="33" spans="1:15">
      <c r="A33" s="3" t="s">
        <v>457</v>
      </c>
    </row>
    <row r="34" spans="1:15">
      <c r="A34" s="4" t="s">
        <v>466</v>
      </c>
      <c r="N34" s="6" t="n">
        <v>200000</v>
      </c>
    </row>
    <row r="35" spans="1:15">
      <c r="A35" s="4" t="s">
        <v>478</v>
      </c>
    </row>
    <row r="36" spans="1:15">
      <c r="A36" s="3" t="s">
        <v>457</v>
      </c>
    </row>
    <row r="37" spans="1:15">
      <c r="A37" s="4" t="s">
        <v>479</v>
      </c>
      <c r="D37" s="5" t="n">
        <v>1758181</v>
      </c>
      <c r="F37" s="5" t="n">
        <v>1475410</v>
      </c>
    </row>
    <row r="38" spans="1:15">
      <c r="A38" s="4" t="s">
        <v>480</v>
      </c>
    </row>
    <row r="39" spans="1:15">
      <c r="A39" s="3" t="s">
        <v>457</v>
      </c>
    </row>
    <row r="40" spans="1:15">
      <c r="A40" s="4" t="s">
        <v>313</v>
      </c>
      <c r="C40" s="6" t="n">
        <v>5000000</v>
      </c>
    </row>
    <row r="41" spans="1:15">
      <c r="A41" s="4" t="s">
        <v>314</v>
      </c>
      <c r="C41" s="4" t="s">
        <v>315</v>
      </c>
    </row>
    <row r="42" spans="1:15">
      <c r="A42" s="4" t="s">
        <v>466</v>
      </c>
      <c r="L42" s="5" t="n">
        <v>700000</v>
      </c>
    </row>
    <row r="43" spans="1:15">
      <c r="A43" s="4" t="s">
        <v>310</v>
      </c>
    </row>
    <row r="44" spans="1:15">
      <c r="A44" s="3" t="s">
        <v>457</v>
      </c>
    </row>
    <row r="45" spans="1:15">
      <c r="A45" s="4" t="s">
        <v>311</v>
      </c>
      <c r="C45" s="6" t="n">
        <v>50000000</v>
      </c>
    </row>
    <row r="46" spans="1:15">
      <c r="A46" s="4" t="s">
        <v>481</v>
      </c>
    </row>
    <row r="47" spans="1:15">
      <c r="A47" s="3" t="s">
        <v>457</v>
      </c>
    </row>
    <row r="48" spans="1:15">
      <c r="A48" s="4" t="s">
        <v>163</v>
      </c>
      <c r="L48" s="6" t="n">
        <v>1278341</v>
      </c>
      <c r="M48" s="6" t="n">
        <v>1743018</v>
      </c>
    </row>
    <row r="49" spans="1:15">
      <c r="A49" s="4" t="s">
        <v>482</v>
      </c>
    </row>
    <row r="50" spans="1:15">
      <c r="A50" s="3" t="s">
        <v>457</v>
      </c>
    </row>
    <row r="51" spans="1:15">
      <c r="A51" s="4" t="s">
        <v>311</v>
      </c>
      <c r="E51" s="6" t="n">
        <v>2300000</v>
      </c>
    </row>
    <row r="52" spans="1:15">
      <c r="A52" s="4" t="s">
        <v>163</v>
      </c>
      <c r="C52" s="6" t="n">
        <v>1700000</v>
      </c>
      <c r="E52" s="6" t="n">
        <v>5300000</v>
      </c>
    </row>
    <row r="53" spans="1:15">
      <c r="A53" s="4" t="s">
        <v>483</v>
      </c>
    </row>
    <row r="54" spans="1:15">
      <c r="A54" s="3" t="s">
        <v>457</v>
      </c>
    </row>
    <row r="55" spans="1:15">
      <c r="A55" s="4" t="s">
        <v>311</v>
      </c>
      <c r="O55" s="6" t="n">
        <v>7250000</v>
      </c>
    </row>
    <row r="56" spans="1:15">
      <c r="A56" s="4" t="s">
        <v>484</v>
      </c>
    </row>
    <row r="57" spans="1:15">
      <c r="A57" s="3" t="s">
        <v>457</v>
      </c>
    </row>
    <row r="58" spans="1:15">
      <c r="A58" s="4" t="s">
        <v>311</v>
      </c>
      <c r="G58" s="6" t="n">
        <v>5000000</v>
      </c>
    </row>
    <row r="59" spans="1:15">
      <c r="A59" s="4" t="s">
        <v>485</v>
      </c>
      <c r="G59" s="4" t="s">
        <v>486</v>
      </c>
    </row>
    <row r="60" spans="1:15">
      <c r="A60" s="4" t="s">
        <v>322</v>
      </c>
    </row>
    <row r="61" spans="1:15">
      <c r="A61" s="3" t="s">
        <v>457</v>
      </c>
    </row>
    <row r="62" spans="1:15">
      <c r="A62" s="4" t="s">
        <v>314</v>
      </c>
      <c r="B62" s="4" t="s">
        <v>315</v>
      </c>
    </row>
    <row r="63" spans="1:15">
      <c r="A63" s="4" t="s">
        <v>323</v>
      </c>
    </row>
    <row r="64" spans="1:15">
      <c r="A64" s="3" t="s">
        <v>457</v>
      </c>
    </row>
    <row r="65" spans="1:15">
      <c r="A65" s="4" t="s">
        <v>175</v>
      </c>
      <c r="B65" s="6" t="n">
        <v>1100000</v>
      </c>
    </row>
    <row r="66" spans="1:15">
      <c r="A66" s="4" t="s">
        <v>487</v>
      </c>
    </row>
    <row r="67" spans="1:15">
      <c r="A67" s="3" t="s">
        <v>457</v>
      </c>
    </row>
    <row r="68" spans="1:15">
      <c r="A68" s="4" t="s">
        <v>175</v>
      </c>
      <c r="B68"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489</v>
      </c>
      <c r="D1" s="2" t="s">
        <v>1</v>
      </c>
    </row>
    <row r="2" spans="1:5">
      <c r="B2" s="2" t="s">
        <v>384</v>
      </c>
      <c r="C2" s="2" t="s">
        <v>490</v>
      </c>
      <c r="D2" s="2" t="s">
        <v>2</v>
      </c>
      <c r="E2" s="2" t="s">
        <v>76</v>
      </c>
    </row>
    <row r="3" spans="1:5">
      <c r="A3" s="3" t="s">
        <v>457</v>
      </c>
    </row>
    <row r="4" spans="1:5">
      <c r="A4" s="4" t="s">
        <v>491</v>
      </c>
      <c r="D4" s="6" t="n">
        <v>1489029</v>
      </c>
      <c r="E4" s="6" t="n">
        <v>1795860</v>
      </c>
    </row>
    <row r="5" spans="1:5">
      <c r="A5" s="4" t="s">
        <v>481</v>
      </c>
    </row>
    <row r="6" spans="1:5">
      <c r="A6" s="3" t="s">
        <v>457</v>
      </c>
    </row>
    <row r="7" spans="1:5">
      <c r="A7" s="4" t="s">
        <v>108</v>
      </c>
      <c r="D7" s="5" t="n">
        <v>9095949</v>
      </c>
      <c r="E7" s="5" t="n">
        <v>6429310</v>
      </c>
    </row>
    <row r="8" spans="1:5">
      <c r="A8" s="4" t="s">
        <v>492</v>
      </c>
      <c r="D8" s="6" t="n">
        <v>1489029</v>
      </c>
      <c r="E8" s="6" t="n">
        <v>1795861</v>
      </c>
    </row>
    <row r="9" spans="1:5">
      <c r="A9" s="4" t="s">
        <v>493</v>
      </c>
      <c r="D9" s="5" t="n">
        <v>210688</v>
      </c>
      <c r="E9" s="5" t="n">
        <v>52843</v>
      </c>
    </row>
    <row r="10" spans="1:5">
      <c r="A10" s="4" t="s">
        <v>491</v>
      </c>
      <c r="D10" s="6" t="n">
        <v>1278341</v>
      </c>
      <c r="E10" s="6" t="n">
        <v>1743018</v>
      </c>
    </row>
    <row r="11" spans="1:5">
      <c r="A11" s="4" t="s">
        <v>494</v>
      </c>
      <c r="D11" s="8" t="n">
        <v>0.16</v>
      </c>
      <c r="E11" s="8" t="n">
        <v>0.28</v>
      </c>
    </row>
    <row r="12" spans="1:5">
      <c r="A12" s="4" t="s">
        <v>495</v>
      </c>
    </row>
    <row r="13" spans="1:5">
      <c r="A13" s="3" t="s">
        <v>457</v>
      </c>
    </row>
    <row r="14" spans="1:5">
      <c r="A14" s="4" t="s">
        <v>491</v>
      </c>
      <c r="B14" s="6" t="n">
        <v>1700000</v>
      </c>
      <c r="C14" s="6" t="n">
        <v>5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6</v>
      </c>
      <c r="B1" s="2" t="s">
        <v>75</v>
      </c>
      <c r="F1" s="2" t="s">
        <v>1</v>
      </c>
    </row>
    <row r="2" spans="1:7">
      <c r="B2" s="2" t="s">
        <v>2</v>
      </c>
      <c r="C2" s="2" t="s">
        <v>497</v>
      </c>
      <c r="D2" s="2" t="s">
        <v>76</v>
      </c>
      <c r="E2" s="2" t="s">
        <v>498</v>
      </c>
      <c r="F2" s="2" t="s">
        <v>2</v>
      </c>
      <c r="G2" s="2" t="s">
        <v>76</v>
      </c>
    </row>
    <row r="3" spans="1:7">
      <c r="A3" s="3" t="s">
        <v>499</v>
      </c>
    </row>
    <row r="4" spans="1:7">
      <c r="A4" s="4" t="s">
        <v>114</v>
      </c>
      <c r="B4" s="6" t="n">
        <v>-2077744</v>
      </c>
      <c r="C4" s="6" t="n">
        <v>-1835065</v>
      </c>
      <c r="D4" s="6" t="n">
        <v>-2415332</v>
      </c>
      <c r="E4" s="6" t="n">
        <v>-2484903</v>
      </c>
      <c r="F4" s="6" t="n">
        <v>-3912809</v>
      </c>
      <c r="G4" s="6" t="n">
        <v>-4900236</v>
      </c>
    </row>
    <row r="5" spans="1:7">
      <c r="A5" s="3" t="s">
        <v>500</v>
      </c>
    </row>
    <row r="6" spans="1:7">
      <c r="A6" s="4" t="s">
        <v>501</v>
      </c>
      <c r="B6" s="5" t="n">
        <v>81937760</v>
      </c>
      <c r="D6" s="5" t="n">
        <v>53834285</v>
      </c>
      <c r="F6" s="5" t="n">
        <v>81087561</v>
      </c>
      <c r="G6" s="5" t="n">
        <v>51859818</v>
      </c>
    </row>
    <row r="7" spans="1:7">
      <c r="A7" s="3" t="s">
        <v>502</v>
      </c>
    </row>
    <row r="8" spans="1:7">
      <c r="A8" s="4" t="s">
        <v>503</v>
      </c>
      <c r="B8" s="8" t="n">
        <v>-0.03</v>
      </c>
      <c r="D8" s="8" t="n">
        <v>-0.04</v>
      </c>
      <c r="F8" s="8" t="n">
        <v>-0.05</v>
      </c>
      <c r="G8" s="8" t="n">
        <v>-0.09</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505</v>
      </c>
    </row>
    <row r="3" spans="1:3">
      <c r="A3" s="4" t="s">
        <v>41</v>
      </c>
      <c r="B3" s="6" t="n">
        <v>4995000</v>
      </c>
      <c r="C3" s="6" t="n">
        <v>0</v>
      </c>
    </row>
    <row r="4" spans="1:3">
      <c r="A4" s="4" t="s">
        <v>506</v>
      </c>
    </row>
    <row r="5" spans="1:3">
      <c r="A5" s="3" t="s">
        <v>505</v>
      </c>
    </row>
    <row r="6" spans="1:3">
      <c r="A6" s="4" t="s">
        <v>507</v>
      </c>
      <c r="B6" s="5" t="n">
        <v>5000000</v>
      </c>
    </row>
    <row r="7" spans="1:3">
      <c r="A7" s="3" t="s">
        <v>508</v>
      </c>
    </row>
    <row r="8" spans="1:3">
      <c r="A8" s="4" t="s">
        <v>368</v>
      </c>
      <c r="B8" s="5" t="n">
        <v>34946</v>
      </c>
      <c r="C8" s="5" t="n">
        <v>135162</v>
      </c>
    </row>
    <row r="9" spans="1:3">
      <c r="A9" s="4" t="s">
        <v>509</v>
      </c>
      <c r="B9" s="5" t="n">
        <v>34946</v>
      </c>
      <c r="C9" s="5" t="n">
        <v>135162</v>
      </c>
    </row>
    <row r="10" spans="1:3">
      <c r="A10" s="4" t="s">
        <v>510</v>
      </c>
    </row>
    <row r="11" spans="1:3">
      <c r="A11" s="3" t="s">
        <v>505</v>
      </c>
    </row>
    <row r="12" spans="1:3">
      <c r="A12" s="4" t="s">
        <v>41</v>
      </c>
      <c r="B12" s="5" t="n">
        <v>5000000</v>
      </c>
    </row>
    <row r="13" spans="1:3">
      <c r="A13" s="4" t="s">
        <v>511</v>
      </c>
    </row>
    <row r="14" spans="1:3">
      <c r="A14" s="3" t="s">
        <v>505</v>
      </c>
    </row>
    <row r="15" spans="1:3">
      <c r="A15" s="4" t="s">
        <v>507</v>
      </c>
      <c r="B15" s="5" t="n">
        <v>0</v>
      </c>
    </row>
    <row r="16" spans="1:3">
      <c r="A16" s="3" t="s">
        <v>508</v>
      </c>
    </row>
    <row r="17" spans="1:3">
      <c r="A17" s="4" t="s">
        <v>368</v>
      </c>
      <c r="B17" s="5" t="n">
        <v>0</v>
      </c>
      <c r="C17" s="5" t="n">
        <v>0</v>
      </c>
    </row>
    <row r="18" spans="1:3">
      <c r="A18" s="4" t="s">
        <v>509</v>
      </c>
      <c r="B18" s="5" t="n">
        <v>0</v>
      </c>
      <c r="C18" s="5" t="n">
        <v>0</v>
      </c>
    </row>
    <row r="19" spans="1:3">
      <c r="A19" s="4" t="s">
        <v>512</v>
      </c>
    </row>
    <row r="20" spans="1:3">
      <c r="A20" s="3" t="s">
        <v>505</v>
      </c>
    </row>
    <row r="21" spans="1:3">
      <c r="A21" s="4" t="s">
        <v>41</v>
      </c>
      <c r="B21" s="5" t="n">
        <v>0</v>
      </c>
    </row>
    <row r="22" spans="1:3">
      <c r="A22" s="4" t="s">
        <v>513</v>
      </c>
    </row>
    <row r="23" spans="1:3">
      <c r="A23" s="3" t="s">
        <v>505</v>
      </c>
    </row>
    <row r="24" spans="1:3">
      <c r="A24" s="4" t="s">
        <v>507</v>
      </c>
      <c r="B24" s="5" t="n">
        <v>0</v>
      </c>
    </row>
    <row r="25" spans="1:3">
      <c r="A25" s="3" t="s">
        <v>508</v>
      </c>
    </row>
    <row r="26" spans="1:3">
      <c r="A26" s="4" t="s">
        <v>368</v>
      </c>
      <c r="B26" s="5" t="n">
        <v>34946</v>
      </c>
      <c r="C26" s="5" t="n">
        <v>135162</v>
      </c>
    </row>
    <row r="27" spans="1:3">
      <c r="A27" s="4" t="s">
        <v>509</v>
      </c>
      <c r="B27" s="5" t="n">
        <v>34946</v>
      </c>
      <c r="C27" s="5" t="n">
        <v>135162</v>
      </c>
    </row>
    <row r="28" spans="1:3">
      <c r="A28" s="4" t="s">
        <v>514</v>
      </c>
    </row>
    <row r="29" spans="1:3">
      <c r="A29" s="3" t="s">
        <v>505</v>
      </c>
    </row>
    <row r="30" spans="1:3">
      <c r="A30" s="4" t="s">
        <v>41</v>
      </c>
      <c r="B30" s="5" t="n">
        <v>0</v>
      </c>
    </row>
    <row r="31" spans="1:3">
      <c r="A31" s="4" t="s">
        <v>515</v>
      </c>
    </row>
    <row r="32" spans="1:3">
      <c r="A32" s="3" t="s">
        <v>505</v>
      </c>
    </row>
    <row r="33" spans="1:3">
      <c r="A33" s="4" t="s">
        <v>507</v>
      </c>
      <c r="B33" s="5" t="n">
        <v>5000000</v>
      </c>
    </row>
    <row r="34" spans="1:3">
      <c r="A34" s="3" t="s">
        <v>508</v>
      </c>
    </row>
    <row r="35" spans="1:3">
      <c r="A35" s="4" t="s">
        <v>368</v>
      </c>
      <c r="B35" s="5" t="n">
        <v>0</v>
      </c>
      <c r="C35" s="5" t="n">
        <v>0</v>
      </c>
    </row>
    <row r="36" spans="1:3">
      <c r="A36" s="4" t="s">
        <v>509</v>
      </c>
      <c r="B36" s="5" t="n">
        <v>0</v>
      </c>
      <c r="C36" s="6" t="n">
        <v>0</v>
      </c>
    </row>
    <row r="37" spans="1:3">
      <c r="A37" s="4" t="s">
        <v>516</v>
      </c>
    </row>
    <row r="38" spans="1:3">
      <c r="A38" s="3" t="s">
        <v>505</v>
      </c>
    </row>
    <row r="39" spans="1:3">
      <c r="A39" s="4" t="s">
        <v>41</v>
      </c>
      <c r="B39"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213</v>
      </c>
    </row>
    <row r="3" spans="1:3">
      <c r="A3" s="4" t="s">
        <v>518</v>
      </c>
      <c r="B3" s="8" t="n">
        <v>0.19</v>
      </c>
      <c r="C3" s="8" t="n">
        <v>0.13</v>
      </c>
    </row>
    <row r="4" spans="1:3">
      <c r="A4" s="4" t="s">
        <v>519</v>
      </c>
      <c r="B4" s="9" t="n">
        <v>7.7</v>
      </c>
      <c r="C4" s="9"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20</v>
      </c>
      <c r="B1" s="2" t="s">
        <v>75</v>
      </c>
      <c r="F1" s="2" t="s">
        <v>1</v>
      </c>
    </row>
    <row r="2" spans="1:8">
      <c r="B2" s="2" t="s">
        <v>280</v>
      </c>
      <c r="C2" s="2" t="s">
        <v>281</v>
      </c>
      <c r="D2" s="2" t="s">
        <v>282</v>
      </c>
      <c r="E2" s="2" t="s">
        <v>283</v>
      </c>
      <c r="F2" s="2" t="s">
        <v>521</v>
      </c>
      <c r="G2" s="2" t="s">
        <v>282</v>
      </c>
      <c r="H2" s="2" t="s">
        <v>286</v>
      </c>
    </row>
    <row r="3" spans="1:8">
      <c r="A3" s="3" t="s">
        <v>216</v>
      </c>
    </row>
    <row r="4" spans="1:8">
      <c r="A4" s="4" t="s">
        <v>522</v>
      </c>
      <c r="F4" s="5" t="n">
        <v>2</v>
      </c>
    </row>
    <row r="5" spans="1:8">
      <c r="A5" s="3" t="s">
        <v>523</v>
      </c>
    </row>
    <row r="6" spans="1:8">
      <c r="A6" s="4" t="s">
        <v>524</v>
      </c>
      <c r="B6" s="6" t="n">
        <v>44184</v>
      </c>
      <c r="D6" s="6" t="n">
        <v>28815</v>
      </c>
      <c r="F6" s="6" t="n">
        <v>81782</v>
      </c>
      <c r="G6" s="6" t="n">
        <v>51665</v>
      </c>
    </row>
    <row r="7" spans="1:8">
      <c r="A7" s="4" t="s">
        <v>525</v>
      </c>
      <c r="B7" s="5" t="n">
        <v>-1497562</v>
      </c>
      <c r="D7" s="5" t="n">
        <v>-1967840</v>
      </c>
      <c r="F7" s="5" t="n">
        <v>-3104015</v>
      </c>
      <c r="G7" s="5" t="n">
        <v>-3878293</v>
      </c>
    </row>
    <row r="8" spans="1:8">
      <c r="A8" s="4" t="s">
        <v>526</v>
      </c>
      <c r="B8" s="5" t="n">
        <v>-1453378</v>
      </c>
      <c r="D8" s="5" t="n">
        <v>-1939025</v>
      </c>
      <c r="F8" s="5" t="n">
        <v>-3022233</v>
      </c>
      <c r="G8" s="5" t="n">
        <v>-3826628</v>
      </c>
    </row>
    <row r="9" spans="1:8">
      <c r="A9" s="4" t="s">
        <v>527</v>
      </c>
      <c r="B9" s="5" t="n">
        <v>-624366</v>
      </c>
      <c r="D9" s="5" t="n">
        <v>-476307</v>
      </c>
      <c r="F9" s="5" t="n">
        <v>-890576</v>
      </c>
      <c r="G9" s="5" t="n">
        <v>-1073608</v>
      </c>
    </row>
    <row r="10" spans="1:8">
      <c r="A10" s="4" t="s">
        <v>91</v>
      </c>
      <c r="B10" s="5" t="n">
        <v>-2077744</v>
      </c>
      <c r="C10" s="6" t="n">
        <v>-1835065</v>
      </c>
      <c r="D10" s="5" t="n">
        <v>-2415332</v>
      </c>
      <c r="E10" s="6" t="n">
        <v>-2484903</v>
      </c>
      <c r="F10" s="5" t="n">
        <v>-3912809</v>
      </c>
      <c r="G10" s="5" t="n">
        <v>-4900236</v>
      </c>
    </row>
    <row r="11" spans="1:8">
      <c r="A11" s="4" t="s">
        <v>528</v>
      </c>
      <c r="B11" s="5" t="n">
        <v>720000</v>
      </c>
      <c r="D11" s="5" t="n">
        <v>255631</v>
      </c>
      <c r="F11" s="5" t="n">
        <v>1085000</v>
      </c>
      <c r="G11" s="5" t="n">
        <v>225631</v>
      </c>
    </row>
    <row r="12" spans="1:8">
      <c r="A12" s="4" t="s">
        <v>529</v>
      </c>
      <c r="B12" s="5" t="n">
        <v>586940</v>
      </c>
      <c r="D12" s="5" t="n">
        <v>832881</v>
      </c>
      <c r="F12" s="5" t="n">
        <v>1173861</v>
      </c>
      <c r="G12" s="5" t="n">
        <v>1659808</v>
      </c>
    </row>
    <row r="13" spans="1:8">
      <c r="A13" s="4" t="s">
        <v>530</v>
      </c>
      <c r="B13" s="5" t="n">
        <v>34187982</v>
      </c>
      <c r="F13" s="5" t="n">
        <v>34187982</v>
      </c>
      <c r="H13" s="6" t="n">
        <v>28611725</v>
      </c>
    </row>
    <row r="14" spans="1:8">
      <c r="A14" s="4" t="s">
        <v>94</v>
      </c>
    </row>
    <row r="15" spans="1:8">
      <c r="A15" s="3" t="s">
        <v>523</v>
      </c>
    </row>
    <row r="16" spans="1:8">
      <c r="A16" s="4" t="s">
        <v>524</v>
      </c>
      <c r="B16" s="5" t="n">
        <v>0</v>
      </c>
      <c r="D16" s="5" t="n">
        <v>0</v>
      </c>
      <c r="F16" s="5" t="n">
        <v>0</v>
      </c>
      <c r="G16" s="5" t="n">
        <v>0</v>
      </c>
    </row>
    <row r="17" spans="1:8">
      <c r="A17" s="4" t="s">
        <v>525</v>
      </c>
      <c r="B17" s="5" t="n">
        <v>-1485274</v>
      </c>
      <c r="D17" s="5" t="n">
        <v>-1957960</v>
      </c>
      <c r="F17" s="5" t="n">
        <v>-3081304</v>
      </c>
      <c r="G17" s="5" t="n">
        <v>-3861322</v>
      </c>
    </row>
    <row r="18" spans="1:8">
      <c r="A18" s="4" t="s">
        <v>526</v>
      </c>
      <c r="B18" s="5" t="n">
        <v>-1485274</v>
      </c>
      <c r="D18" s="5" t="n">
        <v>-1957960</v>
      </c>
      <c r="F18" s="5" t="n">
        <v>-3081304</v>
      </c>
      <c r="G18" s="5" t="n">
        <v>-3861322</v>
      </c>
    </row>
    <row r="19" spans="1:8">
      <c r="A19" s="4" t="s">
        <v>528</v>
      </c>
      <c r="B19" s="5" t="n">
        <v>0</v>
      </c>
      <c r="D19" s="5" t="n">
        <v>255631</v>
      </c>
      <c r="F19" s="5" t="n">
        <v>0</v>
      </c>
      <c r="G19" s="5" t="n">
        <v>225631</v>
      </c>
    </row>
    <row r="20" spans="1:8">
      <c r="A20" s="4" t="s">
        <v>529</v>
      </c>
      <c r="B20" s="5" t="n">
        <v>584475</v>
      </c>
      <c r="D20" s="5" t="n">
        <v>830416</v>
      </c>
      <c r="F20" s="5" t="n">
        <v>1168931</v>
      </c>
      <c r="G20" s="5" t="n">
        <v>1654878</v>
      </c>
    </row>
    <row r="21" spans="1:8">
      <c r="A21" s="4" t="s">
        <v>530</v>
      </c>
      <c r="B21" s="5" t="n">
        <v>26379017</v>
      </c>
      <c r="F21" s="5" t="n">
        <v>26379017</v>
      </c>
      <c r="H21" s="5" t="n">
        <v>21166231</v>
      </c>
    </row>
    <row r="22" spans="1:8">
      <c r="A22" s="4" t="s">
        <v>531</v>
      </c>
    </row>
    <row r="23" spans="1:8">
      <c r="A23" s="3" t="s">
        <v>523</v>
      </c>
    </row>
    <row r="24" spans="1:8">
      <c r="A24" s="4" t="s">
        <v>524</v>
      </c>
      <c r="B24" s="5" t="n">
        <v>44184</v>
      </c>
      <c r="D24" s="5" t="n">
        <v>28815</v>
      </c>
      <c r="F24" s="5" t="n">
        <v>81782</v>
      </c>
      <c r="G24" s="5" t="n">
        <v>51665</v>
      </c>
    </row>
    <row r="25" spans="1:8">
      <c r="A25" s="4" t="s">
        <v>525</v>
      </c>
      <c r="B25" s="5" t="n">
        <v>-12288</v>
      </c>
      <c r="D25" s="5" t="n">
        <v>-9880</v>
      </c>
      <c r="F25" s="5" t="n">
        <v>-22711</v>
      </c>
      <c r="G25" s="5" t="n">
        <v>-16971</v>
      </c>
    </row>
    <row r="26" spans="1:8">
      <c r="A26" s="4" t="s">
        <v>526</v>
      </c>
      <c r="B26" s="5" t="n">
        <v>31896</v>
      </c>
      <c r="D26" s="5" t="n">
        <v>18935</v>
      </c>
      <c r="F26" s="5" t="n">
        <v>59071</v>
      </c>
      <c r="G26" s="5" t="n">
        <v>34694</v>
      </c>
    </row>
    <row r="27" spans="1:8">
      <c r="A27" s="4" t="s">
        <v>528</v>
      </c>
      <c r="B27" s="5" t="n">
        <v>720000</v>
      </c>
      <c r="D27" s="5" t="n">
        <v>0</v>
      </c>
      <c r="F27" s="5" t="n">
        <v>1085000</v>
      </c>
      <c r="G27" s="5" t="n">
        <v>0</v>
      </c>
    </row>
    <row r="28" spans="1:8">
      <c r="A28" s="4" t="s">
        <v>529</v>
      </c>
      <c r="B28" s="5" t="n">
        <v>2465</v>
      </c>
      <c r="D28" s="6" t="n">
        <v>2465</v>
      </c>
      <c r="F28" s="5" t="n">
        <v>4930</v>
      </c>
      <c r="G28" s="6" t="n">
        <v>4930</v>
      </c>
    </row>
    <row r="29" spans="1:8">
      <c r="A29" s="4" t="s">
        <v>530</v>
      </c>
      <c r="B29" s="6" t="n">
        <v>7808965</v>
      </c>
      <c r="F29" s="6" t="n">
        <v>7808965</v>
      </c>
      <c r="H29" s="6" t="n">
        <v>7445494</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 customWidth="1" max="8" min="8" width="21"/>
    <col customWidth="1" max="9" min="9" width="21"/>
    <col customWidth="1" max="10" min="10" width="14"/>
    <col customWidth="1" max="11" min="11" width="21"/>
  </cols>
  <sheetData>
    <row r="1" spans="1:11">
      <c r="A1" s="1" t="s">
        <v>532</v>
      </c>
      <c r="B1" s="2" t="s">
        <v>533</v>
      </c>
      <c r="C1" s="2" t="s">
        <v>278</v>
      </c>
      <c r="D1" s="2" t="s">
        <v>534</v>
      </c>
      <c r="E1" s="2" t="s">
        <v>451</v>
      </c>
      <c r="F1" s="2" t="s">
        <v>535</v>
      </c>
      <c r="G1" s="2" t="s">
        <v>280</v>
      </c>
      <c r="H1" s="2" t="s">
        <v>280</v>
      </c>
      <c r="I1" s="2" t="s">
        <v>536</v>
      </c>
      <c r="J1" s="2" t="s">
        <v>537</v>
      </c>
      <c r="K1" s="2" t="s">
        <v>286</v>
      </c>
    </row>
    <row r="2" spans="1:11">
      <c r="A2" s="3" t="s">
        <v>538</v>
      </c>
    </row>
    <row r="3" spans="1:11">
      <c r="A3" s="4" t="s">
        <v>539</v>
      </c>
      <c r="G3" s="6" t="n">
        <v>34946</v>
      </c>
      <c r="H3" s="6" t="n">
        <v>34946</v>
      </c>
      <c r="K3" s="6" t="n">
        <v>135162</v>
      </c>
    </row>
    <row r="4" spans="1:11">
      <c r="A4" s="4" t="s">
        <v>540</v>
      </c>
      <c r="C4" s="6" t="n">
        <v>25000</v>
      </c>
    </row>
    <row r="5" spans="1:11">
      <c r="A5" s="4" t="s">
        <v>541</v>
      </c>
      <c r="C5" s="6" t="n">
        <v>12500</v>
      </c>
    </row>
    <row r="6" spans="1:11">
      <c r="A6" s="4" t="s">
        <v>307</v>
      </c>
    </row>
    <row r="7" spans="1:11">
      <c r="A7" s="3" t="s">
        <v>538</v>
      </c>
    </row>
    <row r="8" spans="1:11">
      <c r="A8" s="4" t="s">
        <v>308</v>
      </c>
      <c r="C8" s="4" t="s">
        <v>309</v>
      </c>
    </row>
    <row r="9" spans="1:11">
      <c r="A9" s="4" t="s">
        <v>318</v>
      </c>
    </row>
    <row r="10" spans="1:11">
      <c r="A10" s="3" t="s">
        <v>538</v>
      </c>
    </row>
    <row r="11" spans="1:11">
      <c r="A11" s="4" t="s">
        <v>542</v>
      </c>
      <c r="J11" s="4" t="s">
        <v>391</v>
      </c>
    </row>
    <row r="12" spans="1:11">
      <c r="A12" s="4" t="s">
        <v>543</v>
      </c>
      <c r="D12" s="6" t="n">
        <v>3200000</v>
      </c>
    </row>
    <row r="13" spans="1:11">
      <c r="A13" s="4" t="s">
        <v>544</v>
      </c>
      <c r="D13" s="4" t="s">
        <v>545</v>
      </c>
    </row>
    <row r="14" spans="1:11">
      <c r="A14" s="4" t="s">
        <v>546</v>
      </c>
      <c r="H14" s="5" t="n">
        <v>2400000</v>
      </c>
    </row>
    <row r="15" spans="1:11">
      <c r="A15" s="4" t="s">
        <v>319</v>
      </c>
      <c r="C15" s="6" t="n">
        <v>3400000</v>
      </c>
    </row>
    <row r="16" spans="1:11">
      <c r="A16" s="4" t="s">
        <v>547</v>
      </c>
      <c r="G16" s="5" t="n">
        <v>2700000</v>
      </c>
    </row>
    <row r="17" spans="1:11">
      <c r="A17" s="4" t="s">
        <v>548</v>
      </c>
      <c r="G17" s="5" t="n">
        <v>2200000</v>
      </c>
    </row>
    <row r="18" spans="1:11">
      <c r="A18" s="4" t="s">
        <v>549</v>
      </c>
      <c r="G18" s="5" t="n">
        <v>500000</v>
      </c>
    </row>
    <row r="19" spans="1:11">
      <c r="A19" s="4" t="s">
        <v>550</v>
      </c>
    </row>
    <row r="20" spans="1:11">
      <c r="A20" s="3" t="s">
        <v>538</v>
      </c>
    </row>
    <row r="21" spans="1:11">
      <c r="A21" s="4" t="s">
        <v>551</v>
      </c>
      <c r="J21" s="5" t="n">
        <v>160</v>
      </c>
    </row>
    <row r="22" spans="1:11">
      <c r="A22" s="4" t="s">
        <v>467</v>
      </c>
    </row>
    <row r="23" spans="1:11">
      <c r="A23" s="3" t="s">
        <v>538</v>
      </c>
    </row>
    <row r="24" spans="1:11">
      <c r="A24" s="4" t="s">
        <v>468</v>
      </c>
      <c r="F24" s="4" t="s">
        <v>469</v>
      </c>
    </row>
    <row r="25" spans="1:11">
      <c r="A25" s="4" t="s">
        <v>552</v>
      </c>
    </row>
    <row r="26" spans="1:11">
      <c r="A26" s="3" t="s">
        <v>538</v>
      </c>
    </row>
    <row r="27" spans="1:11">
      <c r="A27" s="4" t="s">
        <v>539</v>
      </c>
      <c r="G27" s="6" t="n">
        <v>34946</v>
      </c>
      <c r="H27" s="6" t="n">
        <v>34946</v>
      </c>
      <c r="K27" s="6" t="n">
        <v>100000</v>
      </c>
    </row>
    <row r="28" spans="1:11">
      <c r="A28" s="4" t="s">
        <v>478</v>
      </c>
    </row>
    <row r="29" spans="1:11">
      <c r="A29" s="3" t="s">
        <v>538</v>
      </c>
    </row>
    <row r="30" spans="1:11">
      <c r="A30" s="4" t="s">
        <v>479</v>
      </c>
      <c r="D30" s="5" t="n">
        <v>1758181</v>
      </c>
      <c r="F30" s="5" t="n">
        <v>1475410</v>
      </c>
    </row>
    <row r="31" spans="1:11">
      <c r="A31" s="4" t="s">
        <v>553</v>
      </c>
      <c r="F31" s="6" t="n">
        <v>600000</v>
      </c>
    </row>
    <row r="32" spans="1:11">
      <c r="A32" s="4" t="s">
        <v>554</v>
      </c>
      <c r="F32" s="6" t="n">
        <v>600000</v>
      </c>
    </row>
    <row r="33" spans="1:11">
      <c r="A33" s="4" t="s">
        <v>555</v>
      </c>
    </row>
    <row r="34" spans="1:11">
      <c r="A34" s="3" t="s">
        <v>538</v>
      </c>
    </row>
    <row r="35" spans="1:11">
      <c r="A35" s="4" t="s">
        <v>546</v>
      </c>
      <c r="B35" s="6" t="n">
        <v>900000</v>
      </c>
    </row>
    <row r="36" spans="1:11">
      <c r="A36" s="4" t="s">
        <v>556</v>
      </c>
      <c r="B36" s="6" t="n">
        <v>300000</v>
      </c>
    </row>
    <row r="37" spans="1:11">
      <c r="A37" s="4" t="s">
        <v>557</v>
      </c>
    </row>
    <row r="38" spans="1:11">
      <c r="A38" s="3" t="s">
        <v>538</v>
      </c>
    </row>
    <row r="39" spans="1:11">
      <c r="A39" s="4" t="s">
        <v>540</v>
      </c>
      <c r="I39" s="6" t="n">
        <v>25000</v>
      </c>
    </row>
    <row r="40" spans="1:11">
      <c r="A40" s="4" t="s">
        <v>558</v>
      </c>
    </row>
    <row r="41" spans="1:11">
      <c r="A41" s="3" t="s">
        <v>538</v>
      </c>
    </row>
    <row r="42" spans="1:11">
      <c r="A42" s="4" t="s">
        <v>559</v>
      </c>
      <c r="E42"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114</v>
      </c>
      <c r="B4" s="6" t="n">
        <v>-3912809</v>
      </c>
      <c r="C4" s="6" t="n">
        <v>-4900236</v>
      </c>
    </row>
    <row r="5" spans="1:3">
      <c r="A5" s="3" t="s">
        <v>140</v>
      </c>
    </row>
    <row r="6" spans="1:3">
      <c r="A6" s="4" t="s">
        <v>141</v>
      </c>
      <c r="B6" s="5" t="n">
        <v>1173861</v>
      </c>
      <c r="C6" s="5" t="n">
        <v>1659808</v>
      </c>
    </row>
    <row r="7" spans="1:3">
      <c r="A7" s="4" t="s">
        <v>142</v>
      </c>
      <c r="B7" s="5" t="n">
        <v>-398598</v>
      </c>
      <c r="C7" s="5" t="n">
        <v>11054</v>
      </c>
    </row>
    <row r="8" spans="1:3">
      <c r="A8" s="4" t="s">
        <v>143</v>
      </c>
      <c r="B8" s="5" t="n">
        <v>-3125</v>
      </c>
      <c r="C8" s="5" t="n">
        <v>-26000</v>
      </c>
    </row>
    <row r="9" spans="1:3">
      <c r="A9" s="4" t="s">
        <v>144</v>
      </c>
      <c r="B9" s="5" t="n">
        <v>130373</v>
      </c>
      <c r="C9" s="5" t="n">
        <v>192600</v>
      </c>
    </row>
    <row r="10" spans="1:3">
      <c r="A10" s="4" t="s">
        <v>145</v>
      </c>
      <c r="B10" s="5" t="n">
        <v>176639</v>
      </c>
      <c r="C10" s="5" t="n">
        <v>164751</v>
      </c>
    </row>
    <row r="11" spans="1:3">
      <c r="A11" s="4" t="s">
        <v>146</v>
      </c>
      <c r="B11" s="5" t="n">
        <v>470246</v>
      </c>
      <c r="C11" s="5" t="n">
        <v>437852</v>
      </c>
    </row>
    <row r="12" spans="1:3">
      <c r="A12" s="4" t="s">
        <v>147</v>
      </c>
      <c r="B12" s="5" t="n">
        <v>-100216</v>
      </c>
      <c r="C12" s="5" t="n">
        <v>201393</v>
      </c>
    </row>
    <row r="13" spans="1:3">
      <c r="A13" s="4" t="s">
        <v>148</v>
      </c>
      <c r="B13" s="5" t="n">
        <v>432000</v>
      </c>
      <c r="C13" s="5" t="n">
        <v>0</v>
      </c>
    </row>
    <row r="14" spans="1:3">
      <c r="A14" s="3" t="s">
        <v>149</v>
      </c>
    </row>
    <row r="15" spans="1:3">
      <c r="A15" s="4" t="s">
        <v>150</v>
      </c>
      <c r="B15" s="5" t="n">
        <v>-77699</v>
      </c>
      <c r="C15" s="5" t="n">
        <v>-157861</v>
      </c>
    </row>
    <row r="16" spans="1:3">
      <c r="A16" s="4" t="s">
        <v>45</v>
      </c>
      <c r="B16" s="5" t="n">
        <v>197131</v>
      </c>
      <c r="C16" s="5" t="n">
        <v>182458</v>
      </c>
    </row>
    <row r="17" spans="1:3">
      <c r="A17" s="4" t="s">
        <v>151</v>
      </c>
      <c r="B17" s="5" t="n">
        <v>263483</v>
      </c>
      <c r="C17" s="5" t="n">
        <v>50504</v>
      </c>
    </row>
    <row r="18" spans="1:3">
      <c r="A18" s="4" t="s">
        <v>152</v>
      </c>
      <c r="B18" s="5" t="n">
        <v>-1648714</v>
      </c>
      <c r="C18" s="5" t="n">
        <v>-2183677</v>
      </c>
    </row>
    <row r="19" spans="1:3">
      <c r="A19" s="3" t="s">
        <v>153</v>
      </c>
    </row>
    <row r="20" spans="1:3">
      <c r="A20" s="4" t="s">
        <v>154</v>
      </c>
      <c r="B20" s="5" t="n">
        <v>217</v>
      </c>
      <c r="C20" s="5" t="n">
        <v>239</v>
      </c>
    </row>
    <row r="21" spans="1:3">
      <c r="A21" s="4" t="s">
        <v>155</v>
      </c>
      <c r="B21" s="5" t="n">
        <v>3125</v>
      </c>
      <c r="C21" s="5" t="n">
        <v>26000</v>
      </c>
    </row>
    <row r="22" spans="1:3">
      <c r="A22" s="4" t="s">
        <v>156</v>
      </c>
      <c r="B22" s="5" t="n">
        <v>3050000</v>
      </c>
      <c r="C22" s="5" t="n">
        <v>0</v>
      </c>
    </row>
    <row r="23" spans="1:3">
      <c r="A23" s="4" t="s">
        <v>157</v>
      </c>
      <c r="B23" s="5" t="n">
        <v>-1085000</v>
      </c>
      <c r="C23" s="5" t="n">
        <v>-255631</v>
      </c>
    </row>
    <row r="24" spans="1:3">
      <c r="A24" s="4" t="s">
        <v>158</v>
      </c>
      <c r="B24" s="5" t="n">
        <v>-46667</v>
      </c>
      <c r="C24" s="5" t="n">
        <v>0</v>
      </c>
    </row>
    <row r="25" spans="1:3">
      <c r="A25" s="4" t="s">
        <v>159</v>
      </c>
      <c r="B25" s="5" t="n">
        <v>1921675</v>
      </c>
      <c r="C25" s="5" t="n">
        <v>-229392</v>
      </c>
    </row>
    <row r="26" spans="1:3">
      <c r="A26" s="3" t="s">
        <v>160</v>
      </c>
    </row>
    <row r="27" spans="1:3">
      <c r="A27" s="4" t="s">
        <v>161</v>
      </c>
      <c r="B27" s="5" t="n">
        <v>-1903334</v>
      </c>
      <c r="C27" s="5" t="n">
        <v>-1927238</v>
      </c>
    </row>
    <row r="28" spans="1:3">
      <c r="A28" s="4" t="s">
        <v>162</v>
      </c>
      <c r="B28" s="5" t="n">
        <v>0</v>
      </c>
      <c r="C28" s="5" t="n">
        <v>2000000</v>
      </c>
    </row>
    <row r="29" spans="1:3">
      <c r="A29" s="4" t="s">
        <v>163</v>
      </c>
      <c r="B29" s="5" t="n">
        <v>1489029</v>
      </c>
      <c r="C29" s="5" t="n">
        <v>1795860</v>
      </c>
    </row>
    <row r="30" spans="1:3">
      <c r="A30" s="4" t="s">
        <v>164</v>
      </c>
      <c r="B30" s="5" t="n">
        <v>-210688</v>
      </c>
      <c r="C30" s="5" t="n">
        <v>-52842</v>
      </c>
    </row>
    <row r="31" spans="1:3">
      <c r="A31" s="4" t="s">
        <v>165</v>
      </c>
      <c r="B31" s="5" t="n">
        <v>-624993</v>
      </c>
      <c r="C31" s="5" t="n">
        <v>1815780</v>
      </c>
    </row>
    <row r="32" spans="1:3">
      <c r="A32" s="4" t="s">
        <v>166</v>
      </c>
      <c r="B32" s="5" t="n">
        <v>-352032</v>
      </c>
      <c r="C32" s="5" t="n">
        <v>-597289</v>
      </c>
    </row>
    <row r="33" spans="1:3">
      <c r="A33" s="4" t="s">
        <v>167</v>
      </c>
      <c r="B33" s="5" t="n">
        <v>488657</v>
      </c>
      <c r="C33" s="5" t="n">
        <v>2066718</v>
      </c>
    </row>
    <row r="34" spans="1:3">
      <c r="A34" s="4" t="s">
        <v>168</v>
      </c>
      <c r="B34" s="5" t="n">
        <v>136625</v>
      </c>
      <c r="C34" s="5" t="n">
        <v>1469429</v>
      </c>
    </row>
    <row r="35" spans="1:3">
      <c r="A35" s="3" t="s">
        <v>169</v>
      </c>
    </row>
    <row r="36" spans="1:3">
      <c r="A36" s="4" t="s">
        <v>170</v>
      </c>
      <c r="B36" s="5" t="n">
        <v>55588</v>
      </c>
      <c r="C36" s="5" t="n">
        <v>83775</v>
      </c>
    </row>
    <row r="37" spans="1:3">
      <c r="A37" s="3" t="s">
        <v>171</v>
      </c>
    </row>
    <row r="38" spans="1:3">
      <c r="A38" s="4" t="s">
        <v>172</v>
      </c>
      <c r="B38" s="5" t="n">
        <v>4995000</v>
      </c>
      <c r="C38" s="5" t="n">
        <v>0</v>
      </c>
    </row>
    <row r="39" spans="1:3">
      <c r="A39" s="4" t="s">
        <v>173</v>
      </c>
      <c r="B39" s="5" t="n">
        <v>4995000</v>
      </c>
      <c r="C39" s="5" t="n">
        <v>0</v>
      </c>
    </row>
    <row r="40" spans="1:3">
      <c r="A40" s="4" t="s">
        <v>174</v>
      </c>
      <c r="B40" s="5" t="n">
        <v>1539197</v>
      </c>
      <c r="C40" s="5" t="n">
        <v>0</v>
      </c>
    </row>
    <row r="41" spans="1:3">
      <c r="A41" s="4" t="s">
        <v>175</v>
      </c>
      <c r="B41" s="5" t="n">
        <v>1083000</v>
      </c>
      <c r="C41" s="5" t="n">
        <v>0</v>
      </c>
    </row>
    <row r="42" spans="1:3">
      <c r="A42" s="4" t="s">
        <v>176</v>
      </c>
      <c r="B42" s="5" t="n">
        <v>1083000</v>
      </c>
      <c r="C42" s="5" t="n">
        <v>0</v>
      </c>
    </row>
    <row r="43" spans="1:3">
      <c r="A43" s="4" t="s">
        <v>164</v>
      </c>
      <c r="B43" s="5" t="n">
        <v>250000</v>
      </c>
      <c r="C43" s="5" t="n">
        <v>200000</v>
      </c>
    </row>
    <row r="44" spans="1:3">
      <c r="A44" s="4" t="s">
        <v>177</v>
      </c>
      <c r="B44" s="6" t="n">
        <v>0</v>
      </c>
      <c r="C44" s="6" t="n">
        <v>58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s>
  <sheetData>
    <row r="1" spans="1:15">
      <c r="A1" s="1" t="s">
        <v>560</v>
      </c>
      <c r="B1" s="2" t="s">
        <v>275</v>
      </c>
      <c r="C1" s="2" t="s">
        <v>561</v>
      </c>
      <c r="D1" s="2" t="s">
        <v>562</v>
      </c>
      <c r="E1" s="2" t="s">
        <v>279</v>
      </c>
      <c r="F1" s="2" t="s">
        <v>563</v>
      </c>
      <c r="G1" s="2" t="s">
        <v>280</v>
      </c>
      <c r="H1" s="2" t="s">
        <v>282</v>
      </c>
      <c r="I1" s="2" t="s">
        <v>280</v>
      </c>
      <c r="J1" s="2" t="s">
        <v>282</v>
      </c>
      <c r="K1" s="2" t="s">
        <v>284</v>
      </c>
      <c r="L1" s="2" t="s">
        <v>564</v>
      </c>
      <c r="M1" s="2" t="s">
        <v>565</v>
      </c>
      <c r="N1" s="2" t="s">
        <v>566</v>
      </c>
      <c r="O1" s="2" t="s">
        <v>286</v>
      </c>
    </row>
    <row r="2" spans="1:15">
      <c r="A2" s="3" t="s">
        <v>567</v>
      </c>
    </row>
    <row r="3" spans="1:15">
      <c r="A3" s="4" t="s">
        <v>568</v>
      </c>
      <c r="I3" s="4" t="s">
        <v>309</v>
      </c>
    </row>
    <row r="4" spans="1:15">
      <c r="A4" s="4" t="s">
        <v>120</v>
      </c>
      <c r="G4" s="6" t="n">
        <v>1</v>
      </c>
      <c r="I4" s="6" t="n">
        <v>1</v>
      </c>
      <c r="M4" s="6" t="n">
        <v>1300000</v>
      </c>
      <c r="O4" s="6" t="n">
        <v>0</v>
      </c>
    </row>
    <row r="5" spans="1:15">
      <c r="A5" s="4" t="s">
        <v>569</v>
      </c>
      <c r="G5" s="5" t="n">
        <v>8045000</v>
      </c>
      <c r="I5" s="5" t="n">
        <v>8045000</v>
      </c>
      <c r="O5" s="6" t="n">
        <v>0</v>
      </c>
    </row>
    <row r="6" spans="1:15">
      <c r="A6" s="4" t="s">
        <v>294</v>
      </c>
      <c r="I6" s="5" t="n">
        <v>3050000</v>
      </c>
      <c r="J6" s="6" t="n">
        <v>0</v>
      </c>
    </row>
    <row r="7" spans="1:15">
      <c r="A7" s="4" t="s">
        <v>570</v>
      </c>
      <c r="I7" s="5" t="n">
        <v>600000</v>
      </c>
      <c r="J7" s="5" t="n">
        <v>400000</v>
      </c>
    </row>
    <row r="8" spans="1:15">
      <c r="A8" s="4" t="s">
        <v>295</v>
      </c>
      <c r="G8" s="5" t="n">
        <v>200000</v>
      </c>
      <c r="H8" s="6" t="n">
        <v>200000</v>
      </c>
      <c r="I8" s="5" t="n">
        <v>400000</v>
      </c>
      <c r="J8" s="6" t="n">
        <v>300000</v>
      </c>
    </row>
    <row r="9" spans="1:15">
      <c r="A9" s="4" t="s">
        <v>571</v>
      </c>
    </row>
    <row r="10" spans="1:15">
      <c r="A10" s="3" t="s">
        <v>567</v>
      </c>
    </row>
    <row r="11" spans="1:15">
      <c r="A11" s="4" t="s">
        <v>572</v>
      </c>
      <c r="F11" s="4" t="s">
        <v>573</v>
      </c>
    </row>
    <row r="12" spans="1:15">
      <c r="A12" s="4" t="s">
        <v>316</v>
      </c>
    </row>
    <row r="13" spans="1:15">
      <c r="A13" s="3" t="s">
        <v>567</v>
      </c>
    </row>
    <row r="14" spans="1:15">
      <c r="A14" s="4" t="s">
        <v>295</v>
      </c>
      <c r="B14" s="6" t="n">
        <v>200000</v>
      </c>
    </row>
    <row r="15" spans="1:15">
      <c r="A15" s="4" t="s">
        <v>574</v>
      </c>
    </row>
    <row r="16" spans="1:15">
      <c r="A16" s="3" t="s">
        <v>567</v>
      </c>
    </row>
    <row r="17" spans="1:15">
      <c r="A17" s="4" t="s">
        <v>575</v>
      </c>
      <c r="F17" s="6" t="n">
        <v>2200000</v>
      </c>
    </row>
    <row r="18" spans="1:15">
      <c r="A18" s="4" t="s">
        <v>299</v>
      </c>
      <c r="E18" s="6" t="n">
        <v>2000000</v>
      </c>
      <c r="F18" s="5" t="n">
        <v>200000</v>
      </c>
    </row>
    <row r="19" spans="1:15">
      <c r="A19" s="4" t="s">
        <v>576</v>
      </c>
    </row>
    <row r="20" spans="1:15">
      <c r="A20" s="3" t="s">
        <v>567</v>
      </c>
    </row>
    <row r="21" spans="1:15">
      <c r="A21" s="4" t="s">
        <v>577</v>
      </c>
      <c r="F21" s="6" t="n">
        <v>20000000</v>
      </c>
    </row>
    <row r="22" spans="1:15">
      <c r="A22" s="4" t="s">
        <v>578</v>
      </c>
      <c r="F22" s="4" t="s">
        <v>579</v>
      </c>
    </row>
    <row r="23" spans="1:15">
      <c r="A23" s="4" t="s">
        <v>298</v>
      </c>
    </row>
    <row r="24" spans="1:15">
      <c r="A24" s="3" t="s">
        <v>567</v>
      </c>
    </row>
    <row r="25" spans="1:15">
      <c r="A25" s="4" t="s">
        <v>299</v>
      </c>
      <c r="E25" s="6" t="n">
        <v>2000000</v>
      </c>
    </row>
    <row r="26" spans="1:15">
      <c r="A26" s="4" t="s">
        <v>580</v>
      </c>
    </row>
    <row r="27" spans="1:15">
      <c r="A27" s="3" t="s">
        <v>567</v>
      </c>
    </row>
    <row r="28" spans="1:15">
      <c r="A28" s="4" t="s">
        <v>581</v>
      </c>
      <c r="C28" s="6" t="n">
        <v>700000</v>
      </c>
    </row>
    <row r="29" spans="1:15">
      <c r="A29" s="4" t="s">
        <v>320</v>
      </c>
    </row>
    <row r="30" spans="1:15">
      <c r="A30" s="3" t="s">
        <v>567</v>
      </c>
    </row>
    <row r="31" spans="1:15">
      <c r="A31" s="4" t="s">
        <v>582</v>
      </c>
      <c r="D31" s="6" t="n">
        <v>15000000</v>
      </c>
    </row>
    <row r="32" spans="1:15">
      <c r="A32" s="4" t="s">
        <v>120</v>
      </c>
      <c r="G32" s="5" t="n">
        <v>5000000</v>
      </c>
      <c r="I32" s="5" t="n">
        <v>5000000</v>
      </c>
    </row>
    <row r="33" spans="1:15">
      <c r="A33" s="4" t="s">
        <v>569</v>
      </c>
      <c r="G33" s="5" t="n">
        <v>8000000</v>
      </c>
      <c r="I33" s="5" t="n">
        <v>8000000</v>
      </c>
    </row>
    <row r="34" spans="1:15">
      <c r="A34" s="4" t="s">
        <v>294</v>
      </c>
      <c r="I34" s="5" t="n">
        <v>3050000</v>
      </c>
    </row>
    <row r="35" spans="1:15">
      <c r="A35" s="4" t="s">
        <v>321</v>
      </c>
    </row>
    <row r="36" spans="1:15">
      <c r="A36" s="3" t="s">
        <v>567</v>
      </c>
    </row>
    <row r="37" spans="1:15">
      <c r="A37" s="4" t="s">
        <v>582</v>
      </c>
      <c r="B37" s="5" t="n">
        <v>15000000</v>
      </c>
    </row>
    <row r="38" spans="1:15">
      <c r="A38" s="4" t="s">
        <v>120</v>
      </c>
      <c r="B38" s="5" t="n">
        <v>3500000</v>
      </c>
    </row>
    <row r="39" spans="1:15">
      <c r="A39" s="4" t="s">
        <v>569</v>
      </c>
      <c r="B39" s="5" t="n">
        <v>8100000</v>
      </c>
    </row>
    <row r="40" spans="1:15">
      <c r="A40" s="4" t="s">
        <v>294</v>
      </c>
      <c r="B40" s="6" t="n">
        <v>3400000</v>
      </c>
      <c r="K40" s="6" t="n">
        <v>3400000</v>
      </c>
    </row>
    <row r="41" spans="1:15">
      <c r="A41" s="4" t="s">
        <v>583</v>
      </c>
    </row>
    <row r="42" spans="1:15">
      <c r="A42" s="3" t="s">
        <v>567</v>
      </c>
    </row>
    <row r="43" spans="1:15">
      <c r="A43" s="4" t="s">
        <v>568</v>
      </c>
      <c r="D43" s="4" t="s">
        <v>584</v>
      </c>
    </row>
    <row r="44" spans="1:15">
      <c r="A44" s="4" t="s">
        <v>585</v>
      </c>
    </row>
    <row r="45" spans="1:15">
      <c r="A45" s="3" t="s">
        <v>567</v>
      </c>
    </row>
    <row r="46" spans="1:15">
      <c r="A46" s="4" t="s">
        <v>568</v>
      </c>
      <c r="D46" s="4" t="s">
        <v>309</v>
      </c>
    </row>
    <row r="47" spans="1:15">
      <c r="A47" s="4" t="s">
        <v>586</v>
      </c>
      <c r="D47" s="4" t="s">
        <v>587</v>
      </c>
    </row>
    <row r="48" spans="1:15">
      <c r="A48" s="4" t="s">
        <v>588</v>
      </c>
      <c r="D48" s="6" t="n">
        <v>100000</v>
      </c>
    </row>
    <row r="49" spans="1:15">
      <c r="A49" s="4" t="s">
        <v>589</v>
      </c>
      <c r="D49" s="6" t="n">
        <v>200000</v>
      </c>
    </row>
    <row r="50" spans="1:15">
      <c r="A50" s="4" t="s">
        <v>590</v>
      </c>
      <c r="D50" s="4" t="s">
        <v>584</v>
      </c>
    </row>
    <row r="51" spans="1:15">
      <c r="A51" s="4" t="s">
        <v>591</v>
      </c>
      <c r="D51" s="4" t="s">
        <v>587</v>
      </c>
    </row>
    <row r="52" spans="1:15">
      <c r="A52" s="4" t="s">
        <v>592</v>
      </c>
    </row>
    <row r="53" spans="1:15">
      <c r="A53" s="3" t="s">
        <v>567</v>
      </c>
    </row>
    <row r="54" spans="1:15">
      <c r="A54" s="4" t="s">
        <v>593</v>
      </c>
      <c r="N54" s="5" t="n">
        <v>3</v>
      </c>
    </row>
    <row r="55" spans="1:15">
      <c r="A55" s="4" t="s">
        <v>541</v>
      </c>
      <c r="N55" s="6" t="n">
        <v>1000000</v>
      </c>
    </row>
    <row r="56" spans="1:15">
      <c r="A56" s="4" t="s">
        <v>594</v>
      </c>
    </row>
    <row r="57" spans="1:15">
      <c r="A57" s="3" t="s">
        <v>567</v>
      </c>
    </row>
    <row r="58" spans="1:15">
      <c r="A58" s="4" t="s">
        <v>582</v>
      </c>
      <c r="C58" s="5" t="n">
        <v>11500000</v>
      </c>
    </row>
    <row r="59" spans="1:15">
      <c r="A59" s="4" t="s">
        <v>595</v>
      </c>
    </row>
    <row r="60" spans="1:15">
      <c r="A60" s="3" t="s">
        <v>567</v>
      </c>
    </row>
    <row r="61" spans="1:15">
      <c r="A61" s="4" t="s">
        <v>120</v>
      </c>
      <c r="C61" s="6" t="n">
        <v>3500000</v>
      </c>
    </row>
    <row r="62" spans="1:15">
      <c r="A62" s="4" t="s">
        <v>596</v>
      </c>
    </row>
    <row r="63" spans="1:15">
      <c r="A63" s="3" t="s">
        <v>567</v>
      </c>
    </row>
    <row r="64" spans="1:15">
      <c r="A64" s="4" t="s">
        <v>597</v>
      </c>
      <c r="C64" s="5" t="n">
        <v>2</v>
      </c>
    </row>
    <row r="65" spans="1:15">
      <c r="A65" s="4" t="s">
        <v>598</v>
      </c>
      <c r="C65" s="10" t="n">
        <v>0.85</v>
      </c>
    </row>
    <row r="66" spans="1:15">
      <c r="A66" s="4" t="s">
        <v>599</v>
      </c>
    </row>
    <row r="67" spans="1:15">
      <c r="A67" s="3" t="s">
        <v>567</v>
      </c>
    </row>
    <row r="68" spans="1:15">
      <c r="A68" s="4" t="s">
        <v>120</v>
      </c>
      <c r="C68" s="6" t="n">
        <v>400000</v>
      </c>
      <c r="G68" s="5" t="n">
        <v>3900000</v>
      </c>
      <c r="I68" s="5" t="n">
        <v>3900000</v>
      </c>
    </row>
    <row r="69" spans="1:15">
      <c r="A69" s="4" t="s">
        <v>600</v>
      </c>
    </row>
    <row r="70" spans="1:15">
      <c r="A70" s="3" t="s">
        <v>567</v>
      </c>
    </row>
    <row r="71" spans="1:15">
      <c r="A71" s="4" t="s">
        <v>541</v>
      </c>
      <c r="G71" s="6" t="n">
        <v>700000</v>
      </c>
      <c r="I71" s="6" t="n">
        <v>700000</v>
      </c>
    </row>
    <row r="72" spans="1:15">
      <c r="A72" s="4" t="s">
        <v>601</v>
      </c>
    </row>
    <row r="73" spans="1:15">
      <c r="A73" s="3" t="s">
        <v>567</v>
      </c>
    </row>
    <row r="74" spans="1:15">
      <c r="A74" s="4" t="s">
        <v>541</v>
      </c>
      <c r="L74" s="6" t="n">
        <v>300000</v>
      </c>
    </row>
    <row r="75" spans="1:15">
      <c r="A75" s="4" t="s">
        <v>602</v>
      </c>
    </row>
    <row r="76" spans="1:15">
      <c r="A76" s="3" t="s">
        <v>567</v>
      </c>
    </row>
    <row r="77" spans="1:15">
      <c r="A77" s="4" t="s">
        <v>603</v>
      </c>
      <c r="D77" s="6" t="n">
        <v>1100000</v>
      </c>
    </row>
    <row r="78" spans="1:15">
      <c r="A78" s="4" t="s">
        <v>604</v>
      </c>
      <c r="D78" s="6" t="n">
        <v>1000000</v>
      </c>
    </row>
    <row r="79" spans="1:15">
      <c r="A79" s="4" t="s">
        <v>605</v>
      </c>
      <c r="D79" s="5" t="n">
        <v>1</v>
      </c>
    </row>
    <row r="80" spans="1:15">
      <c r="A80" s="4" t="s">
        <v>606</v>
      </c>
      <c r="D80" s="6" t="n">
        <v>15000000</v>
      </c>
    </row>
    <row r="81" spans="1:15">
      <c r="A81" s="4" t="s">
        <v>607</v>
      </c>
    </row>
    <row r="82" spans="1:15">
      <c r="A82" s="3" t="s">
        <v>567</v>
      </c>
    </row>
    <row r="83" spans="1:15">
      <c r="A83" s="4" t="s">
        <v>604</v>
      </c>
      <c r="D83" s="6" t="n">
        <v>1000000</v>
      </c>
    </row>
    <row r="84" spans="1:15">
      <c r="A84" s="4" t="s">
        <v>605</v>
      </c>
      <c r="D84" s="10" t="n">
        <v>0.5</v>
      </c>
    </row>
    <row r="85" spans="1:15">
      <c r="A85" s="4" t="s">
        <v>606</v>
      </c>
      <c r="D85" s="6"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610</v>
      </c>
      <c r="D1" s="2" t="s">
        <v>611</v>
      </c>
      <c r="E1" s="2" t="s">
        <v>612</v>
      </c>
      <c r="F1" s="2" t="s">
        <v>613</v>
      </c>
      <c r="G1" s="2" t="s">
        <v>614</v>
      </c>
    </row>
    <row r="2" spans="1:7">
      <c r="A2" s="3" t="s">
        <v>567</v>
      </c>
    </row>
    <row r="3" spans="1:7">
      <c r="A3" s="4" t="s">
        <v>615</v>
      </c>
      <c r="F3" s="6" t="n">
        <v>2000000</v>
      </c>
    </row>
    <row r="4" spans="1:7">
      <c r="A4" s="4" t="s">
        <v>616</v>
      </c>
      <c r="F4" s="6" t="n">
        <v>50000</v>
      </c>
    </row>
    <row r="5" spans="1:7">
      <c r="A5" s="4" t="s">
        <v>617</v>
      </c>
      <c r="B5" s="6" t="n">
        <v>350000</v>
      </c>
      <c r="C5" s="6" t="n">
        <v>300000</v>
      </c>
      <c r="D5" s="6" t="n">
        <v>150000</v>
      </c>
      <c r="E5" s="6" t="n">
        <v>300000</v>
      </c>
    </row>
    <row r="6" spans="1:7">
      <c r="A6" s="4" t="s">
        <v>618</v>
      </c>
      <c r="G6" s="5" t="n">
        <v>4500000</v>
      </c>
    </row>
    <row r="7" spans="1:7">
      <c r="A7" s="4" t="s">
        <v>619</v>
      </c>
      <c r="F7" s="4" t="s">
        <v>620</v>
      </c>
    </row>
    <row r="8" spans="1:7">
      <c r="A8" s="4" t="s">
        <v>621</v>
      </c>
      <c r="F8" s="6" t="n">
        <v>3000000</v>
      </c>
    </row>
    <row r="9" spans="1:7">
      <c r="A9" s="4" t="s">
        <v>446</v>
      </c>
    </row>
    <row r="10" spans="1:7">
      <c r="A10" s="3" t="s">
        <v>567</v>
      </c>
    </row>
    <row r="11" spans="1:7">
      <c r="A11" s="4" t="s">
        <v>622</v>
      </c>
      <c r="F11" s="5" t="n">
        <v>100000</v>
      </c>
    </row>
    <row r="12" spans="1:7">
      <c r="A12" s="4" t="s">
        <v>623</v>
      </c>
    </row>
    <row r="13" spans="1:7">
      <c r="A13" s="3" t="s">
        <v>567</v>
      </c>
    </row>
    <row r="14" spans="1:7">
      <c r="A14" s="4" t="s">
        <v>624</v>
      </c>
      <c r="F14" s="6" t="n">
        <v>850000</v>
      </c>
    </row>
    <row r="15" spans="1:7">
      <c r="A15" s="4" t="s">
        <v>625</v>
      </c>
      <c r="F15" s="4" t="s">
        <v>626</v>
      </c>
    </row>
    <row r="16" spans="1:7">
      <c r="A16" s="4" t="s">
        <v>627</v>
      </c>
      <c r="F16" s="4" t="s">
        <v>628</v>
      </c>
    </row>
    <row r="17" spans="1:7">
      <c r="A17" s="4" t="s">
        <v>629</v>
      </c>
      <c r="F17" s="4" t="s">
        <v>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2:39Z</dcterms:created>
  <dcterms:modified xmlns:dcterms="http://purl.org/dc/terms/" xmlns:xsi="http://www.w3.org/2001/XMLSchema-instance" xsi:type="dcterms:W3CDTF">2019-08-14T16:02:39Z</dcterms:modified>
</cp:coreProperties>
</file>